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LOAN PAYABLE" sheetId="8" r:id="rId8"/>
    <s:sheet name="STOCKHOLDERS' EQUITY" sheetId="9" r:id="rId9"/>
    <s:sheet name="STOCK AWARDS, WARRANTS AND OPTI" sheetId="10" r:id="rId10"/>
    <s:sheet name="CONCENTRATIONS" sheetId="11" r:id="rId11"/>
    <s:sheet name="COMMITMENTS AND CONTINGENCIES" sheetId="12" r:id="rId12"/>
    <s:sheet name="LICENSE AGREEMENTS" sheetId="13" r:id="rId13"/>
    <s:sheet name="RELATED PARTY TRANSACTIONS" sheetId="14" r:id="rId14"/>
    <s:sheet name="ORGANIZATION AND SUMMARY OF S15" sheetId="15" r:id="rId15"/>
    <s:sheet name="ORGANIZATION AND SUMMARY OF S16" sheetId="16" r:id="rId16"/>
    <s:sheet name="STOCK AWARDS, WARRANTS AND OP17" sheetId="17" r:id="rId17"/>
    <s:sheet name="COMMITMENTS AND CONTINGENCIES (" sheetId="18" r:id="rId18"/>
    <s:sheet name="ORGANIZATION AND SUMMARY OF S19" sheetId="19" r:id="rId19"/>
    <s:sheet name="ORGANIZATION AND SUMMARY OF S20" sheetId="20" r:id="rId20"/>
    <s:sheet name="ORGANIZATION AND SUMMARY OF S21" sheetId="21" r:id="rId21"/>
    <s:sheet name="LOAN PAYABLE (Details Textual)" sheetId="22" r:id="rId22"/>
    <s:sheet name="STOCKHOLDERS' EQUITY (Details T" sheetId="23" r:id="rId23"/>
    <s:sheet name="STOCK AWARDS, WARRANTS AND OP24" sheetId="24" r:id="rId24"/>
    <s:sheet name="STOCK AWARDS, WARRANTS AND OP25" sheetId="25" r:id="rId25"/>
    <s:sheet name="STOCK AWARDS, WARRANTS AND OP26" sheetId="26" r:id="rId26"/>
    <s:sheet name="STOCK AWARDS, WARRANTS AND OP27" sheetId="27" r:id="rId27"/>
    <s:sheet name="STOCK AWARDS, WARRANTS AND OP28" sheetId="28" r:id="rId28"/>
    <s:sheet name="STOCK AWARDS, WARRANTS AND OP29" sheetId="29" r:id="rId29"/>
    <s:sheet name="CONCENTRATIONS (Details Textual" sheetId="30" r:id="rId30"/>
    <s:sheet name="COMMITMENTS AND CONTINGENCIES31" sheetId="31" r:id="rId31"/>
    <s:sheet name="COMMITMENTS AND CONTINGENCIES32" sheetId="32" r:id="rId32"/>
    <s:sheet name="LICENSE AGREEMENTS (Details Tex" sheetId="33" r:id="rId33"/>
    <s:sheet name="RELATED PARTY TRANSACTIONS (Det" sheetId="34" r:id="rId34"/>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Sep. 30, 2015</t>
  </si>
  <si>
    <t>Nov. 12, 2015</t>
  </si>
  <si>
    <t>Document Information [Line Items]</t>
  </si>
  <si>
    <t>Entity Registrant Name</t>
  </si>
  <si>
    <t>CAPRICOR THERAPEUTICS, INC.</t>
  </si>
  <si>
    <t>Entity Central Index Key</t>
  </si>
  <si>
    <t>Current Fiscal Year End Date</t>
  </si>
  <si>
    <t>--12-31</t>
  </si>
  <si>
    <t>Entity Filer Category</t>
  </si>
  <si>
    <t>Smaller Reporting Company</t>
  </si>
  <si>
    <t>Trading Symbol</t>
  </si>
  <si>
    <t>CAPR</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Marketable securities</t>
  </si>
  <si>
    <t>Restricted cash</t>
  </si>
  <si>
    <t>Grant receivable</t>
  </si>
  <si>
    <t>Prepaid expenses and other current assets</t>
  </si>
  <si>
    <t>TOTAL CURRENT ASSETS</t>
  </si>
  <si>
    <t>PROPERTY AND EQUIPMENT, net</t>
  </si>
  <si>
    <t>OTHER ASSETS</t>
  </si>
  <si>
    <t>Intangible assets, net of accumulated amortization of $86,492 and $49,930, respectively</t>
  </si>
  <si>
    <t>In-process research and development, net of accumulated amortization of $0</t>
  </si>
  <si>
    <t>Other assets</t>
  </si>
  <si>
    <t>TOTAL ASSETS</t>
  </si>
  <si>
    <t>CURRENT LIABILITIES</t>
  </si>
  <si>
    <t>Accounts payable and accrued expenses</t>
  </si>
  <si>
    <t>Accounts payable and accrued expenses, related party</t>
  </si>
  <si>
    <t>Deferred revenue, current</t>
  </si>
  <si>
    <t>TOTAL CURRENT LIABILITIES</t>
  </si>
  <si>
    <t>LONG-TERM LIABILITIES</t>
  </si>
  <si>
    <t>Deferred revenue, net of current portion</t>
  </si>
  <si>
    <t>Loan payable</t>
  </si>
  <si>
    <t>Accrued interest</t>
  </si>
  <si>
    <t>TOTAL LONG-TERM LIABILITIES</t>
  </si>
  <si>
    <t>TOTAL LIABILITIES</t>
  </si>
  <si>
    <t>STOCKHOLDERS' EQUITY (DEFICIT)</t>
  </si>
  <si>
    <t>Preferred stock, $0.001 par value, 5,000,000 shares authorized, none issued and outstanding</t>
  </si>
  <si>
    <t>Common stock, $0.001 par value, 50,000,000 shares authorized, 16,254,985 and 11,707,051 shares issued and outstanding,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 USD ($)</t>
  </si>
  <si>
    <t>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n Process Research and Development [Member]</t>
  </si>
  <si>
    <t>CONDENSED CONSOLIDATED STATEMENTS OF OPERATIONS AND COMPREHENSIVE LOSS - USD ($)</t>
  </si>
  <si>
    <t>3 Months Ended</t>
  </si>
  <si>
    <t>Sep. 30, 2014</t>
  </si>
  <si>
    <t>INCOME</t>
  </si>
  <si>
    <t>Collaboration income</t>
  </si>
  <si>
    <t>Grant income</t>
  </si>
  <si>
    <t>TOTAL INCOME</t>
  </si>
  <si>
    <t>OPERATING EXPENSES</t>
  </si>
  <si>
    <t>Research and development</t>
  </si>
  <si>
    <t>General and administrative</t>
  </si>
  <si>
    <t>TOTAL OPERATING EXPENSES</t>
  </si>
  <si>
    <t>LOSS FROM OPERATIONS</t>
  </si>
  <si>
    <t>OTHER INCOME (EXPENSE)</t>
  </si>
  <si>
    <t>Investment income</t>
  </si>
  <si>
    <t>Interest expense</t>
  </si>
  <si>
    <t>TOTAL OTHER INCOME (EXPENSE)</t>
  </si>
  <si>
    <t>NET LOSS</t>
  </si>
  <si>
    <t>OTHER COMPREHENSIVE GAIN (LOSS)</t>
  </si>
  <si>
    <t>Net unrealized gain (loss) on marketable securities</t>
  </si>
  <si>
    <t>COMPREHENSIVE LOSS</t>
  </si>
  <si>
    <t>Net loss per share, basic and diluted (in dollars per share)</t>
  </si>
  <si>
    <t>Weighted average number of shares, basic and diluted (in shares)</t>
  </si>
  <si>
    <t>CONDENSED CONSOLIDATED STATEMENTS OF CHANGES IN STOCKHOLDERS' EQUITY (DEFICIT) - 9 months ended Sep. 30, 2015 - USD ($)</t>
  </si>
  <si>
    <t>Total</t>
  </si>
  <si>
    <t>Common Stock [Member]</t>
  </si>
  <si>
    <t>Additional Paid-in Capital [Member]</t>
  </si>
  <si>
    <t>Other Comprehensive Income [Member]</t>
  </si>
  <si>
    <t>Accumulated Deficit [Member]</t>
  </si>
  <si>
    <t>Balance at Dec. 31, 2014</t>
  </si>
  <si>
    <t>Balance (in shares) at Dec. 31, 2014</t>
  </si>
  <si>
    <t>Issuance of common stock, net of fees</t>
  </si>
  <si>
    <t>Issuance of common stock, net of fees (in shares)</t>
  </si>
  <si>
    <t>Stock-based compensation</t>
  </si>
  <si>
    <t>Stock-based compensation (in shares)</t>
  </si>
  <si>
    <t>Unrealized gain on marketable securities</t>
  </si>
  <si>
    <t>Stock options and warrants exercised</t>
  </si>
  <si>
    <t>Stock options and warrants exercised (in shares)</t>
  </si>
  <si>
    <t>Net loss</t>
  </si>
  <si>
    <t>Balance at Sep. 30, 2015</t>
  </si>
  <si>
    <t>Balance (in shares) at Sep. 30, 2015</t>
  </si>
  <si>
    <t>CONDENSED CONSOLIDATED STATEMENTS OF CASH FLOWS - USD ($)</t>
  </si>
  <si>
    <t>CASH FLOWS FROM OPERATING ACTIVITIES:</t>
  </si>
  <si>
    <t>Adjustments to reconcile net loss to net cash provided by (used in) operating activities:</t>
  </si>
  <si>
    <t>Depreciation and amortization</t>
  </si>
  <si>
    <t>Change in assets - (increase) decrease:</t>
  </si>
  <si>
    <t>Receivables</t>
  </si>
  <si>
    <t>Change in liabilities - increase (decrease):</t>
  </si>
  <si>
    <t>Deferred revenue</t>
  </si>
  <si>
    <t>NET CASH PROVIDED BY (USED IN) OPERATING ACTIVITIES</t>
  </si>
  <si>
    <t>CASH FLOWS FROM INVESTING ACTIVITIES:</t>
  </si>
  <si>
    <t>Purchase of marketable securities</t>
  </si>
  <si>
    <t>Proceeds from sales and maturities of marketable securities</t>
  </si>
  <si>
    <t>Purchases of property and equipment</t>
  </si>
  <si>
    <t>Payments for leasehold improvements</t>
  </si>
  <si>
    <t>Other investing activities, net</t>
  </si>
  <si>
    <t>NET CASH USED IN INVESTING ACTIVITIES</t>
  </si>
  <si>
    <t>CASH FLOWS FROM FINANCING ACTIVITIES:</t>
  </si>
  <si>
    <t>Net proceeds from sale of common stock</t>
  </si>
  <si>
    <t>Proceeds from loan payable, net</t>
  </si>
  <si>
    <t>Proceeds from stock awards, warrants, and options</t>
  </si>
  <si>
    <t>NET CASH PROVIDED BY FINANCING ACTIVITIES</t>
  </si>
  <si>
    <t>NET INCREASE (DECREASE) IN CASH AND CASH EQUIVALENTS</t>
  </si>
  <si>
    <t>Cash and cash equivalents balance at beginning of period</t>
  </si>
  <si>
    <t>Cash and cash equivalents balance at end of period</t>
  </si>
  <si>
    <t>SUPPLEMENTAL DISCLOSURES:</t>
  </si>
  <si>
    <t>Interest paid in cash</t>
  </si>
  <si>
    <t>Income taxes paid in cash</t>
  </si>
  <si>
    <t>ORGANIZATION AND SUMMARY OF SIGNIFICANT ACCOUNTING POLICIES</t>
  </si>
  <si>
    <t xml:space="preserve"> 1. ORGANIZATION AND SUMMARY OF SIGNIFICANT ACCOUNTING POLICIES Description of Business The mission of Capricor Therapeutics, Inc., a Delaware corporation (referred to herein as “Capricor Therapeutics” or the “Company”), is to improve the treatment of diseases by commercializing innovative therapies, with a primary focus on cardiovascular diseases. Capricor, Inc., a privately-held company and a wholly-owned subsidiary of Capricor Therapeutics (referred to herein as “Capricor”),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currently has six drug candidates in various stages of development.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on March 16, 2015, from which the December 31, 2014 consolidated balance sheet has been derived. Interim results are not necessarily indicative of the results that may be expected for the year ending December 31, 2015. Our condensed consolidated financial statements include the accounts of the Company and its wholly-owned subsidiary. All intercompany transactions have been eliminated in consolidation. The Company has historically financed its research and development activities as well as operational expenses from equity financings, government grants, a payment from Janssen Biotech, Inc. (“Janssen”) pursuant to a Collaboration Agreement with Janssen and a loan award from the California Institute for Regenerative Medicine (“CIRM”). Cash, cash equivalents and marketable securities as of September 30, 2015 were approximately $ 17.2 8.0 2,839,045 3.523 10,000,000 1,658,822 4.25 7,050,000 The Company’s future expenditures and capital requirements may be substantial and will depend on many factors, including but not limited to the following: ⋅ the timing and costs associated with commercialization of its product candidates; ⋅ the timing and costs associated with its clinical trials and preclinical studies; ⋅ the number and scope of its research programs; and ⋅ the costs involved in prosecuting and enforcing patent claims and other intellectual property rights. The Company’s cash requirements are expected to continue to increase as it advances its research, development and commercialization programs and the Company expects to seek additional financing primarily from, but not limited to, the sale and issuance of equity or debt securities, the licensing or sale of its technology and from government grants. The Company cannot provide assurances financing will be available when and as needed or that, if available, financing will be available on favorable or acceptable terms or at all. If the Company is unable to obtain additional financing when and if required, it would have a material adverse effect on the Company’s business and results of operations. To the extent the Company issues additional equity securities, its existing stockholders could experience substantial dilution.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Management uses its historical records and knowledge of its business in making these estimates. Accordingly, actual results may differ from these estimates. The Company considers all highly liquid investments with a maturity of three months or less at the date of purchase to be cash equivalents. As of September 30, 2015 and December 31, 2014, restricted cash represented funds received under Capricor’s Loan Agreement with CIRM (see Note 2  “Loan Payable”), which are to be allocated to the ALLSTAR clinical trial research costs as incurred. Generally, a reduction of restricted cash occurs when the Company deems certain costs are attributable to the ALLSTAR clinical trial.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and reported in accumulated other comprehensive income (loss) as a separate component of stockholders’ equity. Property and equipment are stated at cost. Repairs and maintenance costs are expensed in the period incurred. Depreciation is computed using the straight-line method over the related estimated useful life of the asset, which such estimated useful lives range from five seven Amounts attributable to intellectual property consist primarily of the costs associated with the acquisition of certain technologies, patents, pending patents and related intangible assets with respect to research and development activities. Intellectual property assets are stated at cost and are amortized on a straight-line basis over the respective estimated useful lives of the assets ranging from five to fifteen years. Also, the Company recorded capitalized loan fees as a component of intangible assets on the condensed consolidated balance sheet (see Note 2  “Loan Payable”). Total amortization expense was approximately $ 36,562 8,282 Years ended Amortization Expense 2015 $ 12,187 2016 48,749 2017 48,749 2018 43,732 2019 43,276 Thereafter 6,496 As a result of the merger in 2013 between Capricor and Nile, the Company recorded $ 1.5 Business Combinations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below its carrying value. As of September 30, 2015, the Company deemed the assets to not be impaired and did not amortize the in-process research and development. Generally, government research grants that provide funding for research and development activities are recognized as income when the related expenses are incurred, as applicable. In August 2013, Capricor was approved for a Phase IIB Bridge grant through the NIH Small Business Innovation Research, or SBIR, program for continued development of its CAP-1002 product candidate. Under the terms of the grant, disbursements are being made to Capricor over a period of approximately three years, in an aggregate amount of approximately $ 2.9 2.1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The Company accounts for multiple element arrangements, such as license and development agreements in which a customer may purchase several deliverables, in accordance with FASB ASC Subtopic 605-25, Multiple Element Arrangements. The Company determined the deliverables under its Collaboration Agreement with Janssen (see Note 7  “License Agreements”) did not meet the criteria to be considered separate accounting units for the purposes of revenue recognition. As a result, the Company recognized revenue from non-refundable, upfront fees ratably over the term of its performance under the agreement with Janssen. The upfront payments received, pending recognition as revenue, are recorded as deferred revenue and are classified as a short-term or long-term liability on the condensed consolidated balance sheets of the Company and amortized over the estimated period of performance. The Company periodically reviews the estimated performance period of its contract based on the estimated progress of its project. The Company accounts for the funds advanced under its Loan Agreement with CIRM (see Note 2  “Loan Payable”)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is time, the Company records these amounts as a loan payable. Costs relating to the design and development of new products are expensed as research and development as incurred in accordance with FASB ASC 730-10, Research and Development 3.2 2.0 10.4 5.2 Comprehensive income (loss) generally represents all changes in stockholders’ equity during the period except those resulting from investments by, or distributions to, stockholders. The Company’s comprehensive loss was approximately $ 2.9 1.5 9.5 4.3 5,414 (733) 11,949 (627) Basic loss per share is computed using the weighted-average number of common shares outstanding during the period. Diluted loss per share is computed using the weighted-average number of common shares and dilutive potential common shares outstanding during the period. Dilutive potential common shares, which primarily consist of stock options issued to employees, consultants and directors as well as warrants issued to third parties, have been excluded from the diluted loss per share calculation because their effect is anti-dilutive. For the three months ended September 30, 2015 and 2014, warrants and options to purchase 6,273,197 5,311,693 6,273,197 5,311,693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September 30, 2015 Level I Level II Level III Total Marketable securities $ 12,999,445 $ - $ - $ 12,999,445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than its carrying amount because the stated rates for such debt reflect current market rates and conditions. The Company accounts for some of its warrants issued in accordance with the guidance on Accounting for Certain Financial Instruments with Characteristics of both Liabilities and Equity, which provides that the Company must classify the warrant instrument as a liability at its fair value and adjust the instrument to fair value at each reporting period. The fair value of warrants is estimated by management using the Black-Scholes option-pricing model. This liability is subject to re-measurement at each balance sheet date until exercised, and any change in fair value is recognized as a component of other income or expense. Management has determined the value of the warrant liability to be insignificant at September 30, 2015, and no such liability has been reflected on the balance sheet. In May 2014, the FASB issued Accounting Standards Update (“ASU”) 2014-09, Revenue from Contracts with Customers In February 2015, the FASB issued ASU 2015-02, Consolidation (Topic 810): Amendments to the Consolidation Analysi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 presentation or disclosures. For a more detailed listing of the Company’s significant accounting policies, see Note 1  “Organization and Summary of Significant Accounting Policies,” of the notes to the consolidated financial statements included in the Company’s Annual Report on Form 10-K for the year ended December 31, 2014, as filed with the Securities and Exchange Commission on March 16, 2015.</t>
  </si>
  <si>
    <t>LOAN PAYABLE</t>
  </si>
  <si>
    <t xml:space="preserve"> 2. LOAN PAYABLE On February 5, 2013, Capricor entered into a Loan Agreement with CIRM (the “CIRM Loan Agreement”), pursuant to which CIRM agreed to disburse $ 19,782,136 Under the CIRM Loan Agreement, Capricor is required to repay the CIRM loan with interest at the end of the loan period. The loan also provides for the payment of a risk premium whereby Capricor is required to pay CIRM a premium of up to 500 2 1 5 Under the terms of the CIRM Loan Agreement, CIRM deducted $ 36,667 16,667 6,667 In addition to the foregoing, the timing of the distribution of funds pursuant to the CIRM Loan Agreement shall be contingent upon the availability of funds in the California Stem Cell Research and Cures Fund in the California State Treasury, as determined by CIRM in its sole discretion. Disbursements from time to time may be delayed or suspended in order to coincide with projected expenditures and patient estimated enrollment of Capricor’s ALLSTAR clinical trial. The due diligence costs are recorded as a discount on the loan and amortized to general and administrative expenses over the remaining term of the loan. As of September 30, 2015, $ 30,000 12,770 2.4 In February 2013, Capricor received loan proceeds of $ 857,267 2.8 In July 2013, Capricor received the second disbursement under the loan award of $ 3,067,799 2.5 In April 2014, Capricor received the third disbursement under the loan award of $ 4,679,947 2.6 In July 2014, Capricor received the fourth disbursement under the loan award of $ 514,177 2.6 61,681 60,091 185,043 140,122 9,155,857</t>
  </si>
  <si>
    <t>STOCKHOLDERS' EQUITY</t>
  </si>
  <si>
    <t>STOCKHOLDER'S EQUITY</t>
  </si>
  <si>
    <t xml:space="preserve"> 3. STOCKHOLDERS’ EQUITY Private Placements On January 9, 2015, the Company entered into a Share Purchase Agreement with select investors pursuant to which the Company agreed to issue and sell to the investors, in a private placement (“PIPE 1”), an aggregate of 2,839,045 3.523 10,000,000 On February 3, 2015, the Company entered into a Share Purchase Agreement with certain accredited investors, pursuant to which the Company agreed to issue and sell to the investors, in a private placement (“PIPE 2”), an aggregate of 1,658,822 4.25 7,050,000 Fees paid in conjunction with PIPE 1 and PIPE 2 amounted to $ 605,736 Outstanding Shares At September 30, 2015, the Company had 16,254,985 </t>
  </si>
  <si>
    <t>STOCK AWARDS, WARRANTS AND OPTIONS</t>
  </si>
  <si>
    <t xml:space="preserve"> 4. STOCK AWARDS, WARRANTS AND OPTIONS Warrants Weighted Average Warrants Exercise Price Outstanding at January 1, 2015 303,881 $ 10.02 Granted - - Exercised (15,401) 2.27 Expired (52,650) 47.00 Outstanding at September 30, 2015 235,830 $ 2.27 At September 30, 2015 Grant Date Warrants Exercise Price Expiration 4/4/2012 187 $ 2.27 4/4/2017 11/20/2013 235,643 $ 2.27 11/20/2018 235,830 Restricted Stock In August 2014, the Company granted 10,000 1,666 8,588 Stock Options The Company’s Board of Directors (the “Board”) has approved four stock option plans: (i) the Amended and Restated 2005 Stock Option Plan, (the “2005 Plan”), (ii) the 2006 Stock Option Plan, (iii) the 2012 Restated Equity Incentive Plan (which has superseded the 2006 Stock Option Plan) (the “2012 Plan”), and (iv) the 2012 Non-Employee Director Stock Option Plan (the “2012 Non-Employee Director Plan”). On August 10, 2005, the Company adopted the 2005 Plan. On July 26, 2010, the Company’s stockholders approved an amendment to the 2005 Plan increasing the total number of shares authorized for issuance thereunder to 190,000 At the time the merger between Capricor and Nile became effective, 4,149,710 100,000 At the time the merger between Capricor and Nile became effective, 2,697,311 Each of the Company’s stock option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 The estimated weighted average fair values of the options granted during the three months ended September 30, 2015 and 2014 were approximately $ 3.11 3.83 3.86 4.40 September 30, 2015 September 30, 2014 Expected volatility 80-82% 112-117% Expected term 5-7 years 7 years Dividend yield 0% 0% Risk-free interest rates 0.3-2.0% 2.2% Three months ended September 30, Nine months ended September 30, 2015 2014 2015 2014 General and administrative $ 220,419 $ 113,690 $ 1,000,284 $ 274,496 Research and development 46,508 34,797 173,106 66,197 Total $ 266,927 $ 148,487 $ 1,173,390 $ 340,693 As of September 30, 2015, the total unrecognized fair value compensation cost related to non-vested stock options was approximately $ 4.8 3.2 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air value of any options issued to non-employees is recorded as an expense over the applicable vesting periods. Number of Weighted Average Outstanding at January 1, 2015 5,004,700 $ 0.75 Granted 1,287,637 5.34 Exercised (33,000) 0.32 Expired/Cancelled (221,970) 3.85 Outstanding at September 30, 2015 6,037,367 $ 1.62 Exercisable at September 30, 2015 4,341,288 $ 0.72 </t>
  </si>
  <si>
    <t>CONCENTRATIONS</t>
  </si>
  <si>
    <t xml:space="preserve"> CONCENTRATIONS Cash Concentration The Company has historically maintained checking accounts at two financial institutions. These accounts are each insured by the Federal Deposit Insurance Corporation for up to $ 250,000 16.7</t>
  </si>
  <si>
    <t>COMMITMENTS AND CONTINGENCIES</t>
  </si>
  <si>
    <t xml:space="preserve"> 6. COMMITMENTS AND CONTINGENCIES Leases Capricor leases space for its corporate offices pursuant to a lease that is effective for a two year period beginning July 1, 2013 with an option to extend the lease for an additional twelve months. The monthly lease payment was $ 16,620 17,285 17,957 21,420 22,111 On May 14, 2014, Capricor entered into a facilities lease with Cedars-Sinai Medical Center (“CSMC”), a shareholder of the Company, for two research labs (the “Facilities Lease”). The Facilities Lease is for a term of three years commencing June 1, 2014 and replaces the month-to-month lease that was previously in effect between CSMC and Capricor. The monthly lease payment was approximately $ 15,461 19,350 Unless renewed, each of the leases described above will not be in effect for fiscal year 2018. Years ended Operating Leases 2015 $ 124,383 2016 364,866 2017 96,750 Total minimum lease payments $ 585,999 Expense incurred under operating leases to unrelated parties was approximately $ 65,088 51,855 190,854 151,575 56,105 46,382 168,316 84,613 Legal Contingencies Periodically, the Company may become involved in certain legal actions and claims arising in the ordinary course of business. There were no material legal actions or claims reported at September 30, 2015.</t>
  </si>
  <si>
    <t>LICENSE AGREEMENTS</t>
  </si>
  <si>
    <t xml:space="preserve"> 7. LICENSE AGREEMENTS Capricor’s Technology - CAP-1002, CAP-1001, CSps and Exosomes Capricor has entered into exclusive license agreements for intellectual property rights related to cardiac derived cells with Università Degli Studi Di Roma at la Sapienza (the “University of Rome”), The Johns Hopkins University (“JHU”) and CSMC. In addition, Capricor has filed patent applications related to enhancements or validation of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With respect to any new or future patent applications assigned to the University of Rome utilizing cardiac stem cells in cardiac care, Capricor has a first right of negotiation for a certain period of time to obtain a license thereto. Pursuant to the Rome License Agreement, Capricor paid the University of Rome a license issue fee, is currently paying minimum annual royalties in the amount of 20,000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will have up to 90 days to cure its material breach. The Johns Hopkins University License Agreement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Pursuant to the JHU License Agreement, JHU was paid an initial license fee and, thereafter, Capricor is required to pay minimum annual royalties on the anniversary dates of the JHU License Agreement. The minimum annual royalties range from $ 5,000 20,000 100,000 1,000,000 1,850,000 100,000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Cedars-Sinai Medical Center License Agreements License Agreement for CDCs On January 4, 2010, Capricor entered into an Exclusive License Agreement with CSMC (the “CSMC License Agreement”), for certain intellectual property rights. In 2013, the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will have a non-exclusive license to such future rights, subject to royalty obligations. Pursuant to the CSMC License Agreement, CSMC was paid a license fee and Capricor was obligated to reimburse CSMC for certain fees and costs incurred in connection with the prosecution of certain patent rights. Additionally, Capricor is required to meet certain spending and development milestones. The annual spending requirements range from $ 350,000 800,000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 On March 20, 2015, Capricor and CSMC entered into a First Amendment to the Amended CSMC License Agreement, pursuant to which the parties agreed to delete certain patent applications from the list of Scheduled Patents which Capricor determined not to be material to the portfolio.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osecution of certain patent right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 On February 27, 2015, Capricor and CSMC entered into a First Amendment to Exclusive License Agreement, thereby amending the Exosomes License Agreement (the “Exosomes License Amendment”). Under the Exosomes License Amendment, (i) the description of patent rights in Schedule A has been replaced by a Revised Schedule A that includes four additional patent applications; (ii) Capricor was required to pay CSMC an upfront fee of $ 20,000 34,000 15,000 75,000 190,000 As noted above, Capricor is party to lease agreements with CSMC, which holds more than 10% of the outstanding capital stock of Capricor Therapeutics (see Note 6  “Commitments and Contingencies”). Additionally, Dr. Eduardo Marbán, who holds more than 10% of the outstanding capital stock of Capricor Therapeutics, is the Director of the Cedars-Sinai Heart Institute, the Co-Founder of Capricor and Chairman of Capricor’s Scientific Advisory Board. Collaboration Agreement with Janssen Biotech, Inc. On December 27, 2013, Capricor entered into a Collaboration Agreement and Exclusive License Option (the “Janssen Agreement”) with Janssen, a wholly-owned subsidiary of Johnson &amp; Johnson. Under the terms of the Janssen Agreement, Capricor and Janssen agreed to collaborate on the development of Capricor’s cell therapy program for cardiovascular applications, including its lead product candidate, CAP-1002. Capricor and Janssen further agreed to collaborate on the development of cell manufacturing in preparation for future clinical trials. Under the Janssen Agreement, Capricor was paid $ 12.5 325.0 In addition, a royalty ranging from a low double-digit percentage to a lower-end of a mid-range double-digit percentage would be paid on sales of licensed products. Company Technology  Cenderitide and CU-NP The Company has entered into an exclusive license agreement for intellectual property rights related to natriuretic peptides with the Mayo Foundation for Medical Education and Research (“Mayo”), a Clinical Trial Funding Agreement with Medtronic, Inc. (“Medtronic”), and a Transfer Agreement with Medtronic, all of which also include certain intellectual property licensing provisions. Mayo License Agreement The Company and Mayo previously entered into a Technology License Agreement with respect to Cenderitide on January 20, 2006, which was filed as Exhibit 10.6 to the Company’s Current Report on Form 8-K filed with the SEC on September 21, 2007, and which was amended on June 2, 2008 (as so amended, the “CD-NP Agreement”). On June 13, 2008, the Company and Mayo entered into a Technology License Agreement with respect to CU-NP (the “CU-NP Agreement”), which was filed as Exhibit 10.1 to the Company’s Quarterly Report on Form 10-Q filed with the SEC on August 14, 2008. On November 14, 2013, the Company entered into an Amended and Restated License Agreement with Mayo (the “Amended Mayo Agreement”). The Amended Mayo Agreement amends and restates in its entirety each of the CD-NP Agreement and the CU-NP Agreement, and creates a single amended and restated license agreement between the Company and Mayo with respect to CD-NP and CU-NP. The Amended Mayo Agreement provides for the grant of an exclusive, world-wide, royalty-bearing license by Mayo to the Company (with the right to sublicense) under the Mayo patents, patent applications and improvements, and a nonexclusive right under the know-how, for the development and commercialization of CD-NP and CU-NP in all therapeutic indications. With respect to any future patents and any improvements related to Cenderitide and CU-NP owned by or assigned to Mayo, the Company has the exclusive right of first negotiation for the exclusive or non-exclusive rights (at the Company’s option) thereto. Such exclusive right of negotiation shall be effective as of June 1, 2016, or such earlier date when the Company has satisfied certain payment obligations to Mayo. Under each of the previous CD-NP Agreement and CU-NP Agreement, the Company paid Mayo up-front cash payments and the Company agreed to make certain performance-based cash payments to Mayo upon successful completion of certain milestones. Additionally, the Company issued certain amounts of common stock of the Company to Mayo under each agreement. The Amended Mayo Agreement restructured the economic arrangements of the CD-NP Agreement and the CU-NP Agreement by, among other things, eliminating certain milestone payments and decreasing the royalty percentages payable upon the commercial sale of the products to low single-digit royalties on sales of CD-NP and CU-NP products. The Company is also obligated to pay to Mayo a low single-digit percentage on any upfront consideration or milestone payment received in connection with a sublicense. The Company is further obligated to pay to Mayo a low single-digit percentage on any consideration received in connection with an assignment of rights under the Amended Mayo Agreement. Pursuant to the terms of the Amended Mayo Agreement, the Company agreed to pay to Mayo an annual license maintenance fee and to issue to Mayo an additional 18,000 The Amended Mayo Agreement will, unless sooner terminated, expire on the later of (a) the expiration of the last to expire valid claim contained in the Mayo patents, or (b) the 20th anniversary of the Amended Mayo Agreement. Under the terms of the Amended Mayo Agreement, Mayo may terminate the agreement earlier (i) for the Company’s material breach of the agreement that remains uncured for 90 days’ after written notice to the Company, (ii) for the Company’s insolvency or bankruptcy, (iii) if the Company challenges the validity or enforceability of any of the patent rights in any manner, or (iv) if the Company has not initiated either the next clinical trial of Cenderitide within two years of the effective date of the Amended Mayo Agreement or a clinical trial of CU-NP within two and one-half years of the effective date. Such condition was satisfied when the Company initiated its clinical trial of Cenderitide in January 2015. The Company may terminate the Amended Mayo Agreement without cause upon 90 days’ written notice. Medtronic Clinical Trial Funding Agreement In February 2011, the Company entered into a Clinical Trial Funding Agreement with Medtronic. Pursuant to the agreement, Medtronic provided funding and equipment necessary for the Company to conduct a Phase I clinical trial to assess the pharmacokinetics and pharmacodynamics of Cenderitide when delivered to heart failure patients through continuous subcutaneous infusion using Medtronic’s pump technology. The agreement provided that intellectual property conceived in or otherwise resulting from the performance of the Phase I clinical trial will be jointly owned by the Company and Medtronic (the “Joint Intellectual Property”), and that the Company is to pay royalties to Medtronic based on the net sales of a product covered by the Joint Intellectual Property. The agreement further provided that, if the parties fail to enter into a definitive commercial license agreement with respect to Cenderitide, each party will have a right of first negotiation to license exclusive rights to any Joint Intellectual Property. Pursuant to its terms, the agreement expired in February 2012, following the completion of the Phase I clinical trial and the delivery of data and reports related to such study. Although the Medtronic agreement expired, there are certain provisions that survive the expiration of the agreement, including the obligation to pay royalties on products that might be covered by the Joint Intellectual Property. The Company and Medtronic have subsequently entered into a Transfer Agreement, described below. Medtronic Transfer Agreement On October 8, 2014, the Company entered into a Transfer Agreement (the “Transfer Agreement”) with Medtronic to acquire patent rights relating to the formulation and pump delivery of natriuretic peptides. Pursuant to the Transfer Agreement, Medtronic has assigned to the Company all of its right, title and interest in all natriuretic peptide patents and patent applications previously owned by Medtronic or co-owned by Medtronic and the Company (“Natriuretic Peptide Patents”). Under the Transfer Agreement, the Company received all rights to the Natriuretic Peptide Patents, including the right to grant licenses and to make assignments without approval from Medtronic. The Transfer Agreement became effective on October 8, 2014 and will expire simultaneously at the expiration of the last to expire of the valid claims. Both parties have the right to terminate the Transfer Agreement upon 30 days written notice to the other party in the event of a default which has not been cured within such 30-day period. In addition, Medtronic had the right to terminate the Transfer Agreement and to have the rights to the Natriuretic Peptide Patents reassigned to it by the Company if either the Company, an affiliate, or a non-party licensee failed to commence a clinical trial of a CD-NP product within 18 months from the effective date. Such condition was satisfied when the Company initiated its clinical trial of Cenderitide in January 2015. In the event of a termination of the Transfer Agreement, (i) the Natriuretic Peptide Patents which were not owned or co-owned by the Company prior to the effective date of the Transfer Agreement shall be assigned back to Medtronic; (ii) the Company’s rights in the Natriuretic Peptide Patents that were co-owned by Capricor pursuant to the Clinical Trial Funding Agreement will remain with the Company, subject to the surviving terms and provisions thereof; and (iii) the Company shall assign back to Medtronic those rights that were co-owned by Medtronic pursuant to the Clinical Trial Funding Agreement. Pursuant to the Transfer Agreement, Medtronic was paid an upfront payment of $ 100,000 7.0</t>
  </si>
  <si>
    <t>RELATED PARTY TRANSACTIONS</t>
  </si>
  <si>
    <t xml:space="preserve"> 8. RELATED PARTY TRANSACTIONS Lease and Sub-Lease Agreements As noted above, Capricor Therapeutics is party to lease agreements with CSMC, which holds more than 10% of the outstanding capital stock of Capricor Therapeutics (see Note 6  “Commitments and Contingencies”). Additionally, Dr. Eduardo Marbán, who holds more than 10% of the outstanding capital stock of Capricor Therapeutics, is the Director of the Cedars-Sinai Heart Institute, the Co-Founder of Capricor and the Chairman of Capricor’s Scientific Advisory Board. Beginning May 1, 2012, pursuant to a sublease agreement, Capricor subleased part of its office space to Frank Litvack, the Company’s Executive Chairman and a member of its Board of Directors, for $2,500 per month. 7,500 22,500 Consulting Agreements Effective January 1, 2013, Frank Litvack, the Company’s Executive Chairman and a member of its Board of Directors, entered into an oral Consulting Agreement with Capricor whereby Capricor agreed to pay Dr. Litvack fees of $10,000 per month for consulting services. 10,000 The agreement is terminable upon 30 days’ notice. Payables to Related Party At September 30, 2015 and December 31, 2014, the Company had accounts payable and accrued expenses to related parties totaling $ 566,693 433,712 566,693 421,328</t>
  </si>
  <si>
    <t>ORGANIZATION AND SUMMARY OF SIGNIFICANT ACCOUNTING POLICIES (Policies)</t>
  </si>
  <si>
    <t>Description of Business</t>
  </si>
  <si>
    <t xml:space="preserve"> Description of Business The mission of Capricor Therapeutics, Inc., a Delaware corporation (referred to herein as “Capricor Therapeutics” or the “Company”), is to improve the treatment of diseases by commercializing innovative therapies, with a primary focus on cardiovascular diseases. Capricor, Inc., a privately-held company and a wholly-owned subsidiary of Capricor Therapeutics (referred to herein as “Capricor”),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currently has six drug candidates in various stages of development.</t>
  </si>
  <si>
    <t>Basis of Presentation</t>
  </si>
  <si>
    <t xml:space="preserve"> 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on March 16, 2015, from which the December 31, 2014 consolidated balance sheet has been derived. Interim results are not necessarily indicative of the results that may be expected for the year ending December 31, 2015.</t>
  </si>
  <si>
    <t>Basis of Consolidation</t>
  </si>
  <si>
    <t xml:space="preserve"> Basis of Consolidation Our condensed consolidated financial statements include the accounts of the Company and its wholly-owned subsidiary. All intercompany transactions have been eliminated in consolidation.</t>
  </si>
  <si>
    <t>Liquidity</t>
  </si>
  <si>
    <t xml:space="preserve"> The Company has historically financed its research and development activities as well as operational expenses from equity financings, government grants, a payment from Janssen Biotech, Inc. (“Janssen”) pursuant to a Collaboration Agreement with Janssen and a loan award from the California Institute for Regenerative Medicine (“CIRM”). Cash, cash equivalents and marketable securities as of September 30, 2015 were approximately $ 17.2 8.0 2,839,045 3.523 10,000,000 1,658,822 4.25 7,050,000 The Company’s future expenditures and capital requirements may be substantial and will depend on many factors, including but not limited to the following: ⋅ the timing and costs associated with commercialization of its product candidates; ⋅ the timing and costs associated with its clinical trials and preclinical studies; ⋅ the number and scope of its research programs; and ⋅ the costs involved in prosecuting and enforcing patent claims and other intellectual property rights. The Company’s cash requirements are expected to continue to increase as it advances its research, development and commercialization programs and the Company expects to seek additional financing primarily from, but not limited to, the sale and issuance of equity or debt securities, the licensing or sale of its technology and from government grants. The Company cannot provide assurances financing will be available when and as needed or that, if available, financing will be available on favorable or acceptable terms or at all. If the Company is unable to obtain additional financing when and if required, it would have a material adverse effect on the Company’s business and results of operations. To the extent the Company issues additional equity securities, its existing stockholders could experience substantial dilution.</t>
  </si>
  <si>
    <t>Use of Estimates</t>
  </si>
  <si>
    <t xml:space="preserve">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Management uses its historical records and knowledge of its business in making these estimates. Accordingly, actual results may differ from these estimates.</t>
  </si>
  <si>
    <t>Cash and Cash Equivalents</t>
  </si>
  <si>
    <t xml:space="preserve"> Cash and Cash Equivalents The Company considers all highly liquid investments with a maturity of three months or less at the date of purchase to be cash equivalents.</t>
  </si>
  <si>
    <t>Restricted Cash</t>
  </si>
  <si>
    <t xml:space="preserve"> Restricted Cash As of September 30, 2015 and December 31, 2014, restricted cash represented funds received under Capricor’s Loan Agreement with CIRM (see Note 2  “Loan Payable”), which are to be allocated to the ALLSTAR clinical trial research costs as incurred. Generally, a reduction of restricted cash occurs when the Company deems certain costs are attributable to the ALLSTAR clinical trial.</t>
  </si>
  <si>
    <t>Marketable Securities</t>
  </si>
  <si>
    <t xml:space="preserve">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and reported in accumulated other comprehensive income (loss) as a separate component of stockholders’ equity.</t>
  </si>
  <si>
    <t>Property and Equipment</t>
  </si>
  <si>
    <t xml:space="preserve">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seven</t>
  </si>
  <si>
    <t>Intangible Assets</t>
  </si>
  <si>
    <t xml:space="preserve"> Amounts attributable to intellectual property consist primarily of the costs associated with the acquisition of certain technologies, patents, pending patents and related intangible assets with respect to research and development activities. Intellectual property assets are stated at cost and are amortized on a straight-line basis over the respective estimated useful lives of the assets ranging from five to fifteen years. Also, the Company recorded capitalized loan fees as a component of intangible assets on the condensed consolidated balance sheet (see Note 2  “Loan Payable”). Total amortization expense was approximately $ 36,562 8,282 Years ended Amortization Expense 2015 $ 12,187 2016 48,749 2017 48,749 2018 43,732 2019 43,276 Thereafter 6,496 As a result of the merger in 2013 between Capricor and Nile, the Company recorded $ 1.5 Business Combinations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below its carrying value. As of September 30, 2015, the Company deemed the assets to not be impaired and did not amortize the in-process research and development.</t>
  </si>
  <si>
    <t>Government Research Grants</t>
  </si>
  <si>
    <t xml:space="preserve"> Generally, government research grants that provide funding for research and development activities are recognized as income when the related expenses are incurred, as applicable. In August 2013, Capricor was approved for a Phase IIB Bridge grant through the NIH Small Business Innovation Research, or SBIR, program for continued development of its CAP-1002 product candidate. Under the terms of the grant, disbursements are being made to Capricor over a period of approximately three years, in an aggregate amount of approximately $ 2.9 2.1</t>
  </si>
  <si>
    <t>Income from Collaborative Arrangements</t>
  </si>
  <si>
    <t xml:space="preserve">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The Company accounts for multiple element arrangements, such as license and development agreements in which a customer may purchase several deliverables, in accordance with FASB ASC Subtopic 605-25, Multiple Element Arrangements. The Company determined the deliverables under its Collaboration Agreement with Janssen (see Note 7  “License Agreements”) did not meet the criteria to be considered separate accounting units for the purposes of revenue recognition. As a result, the Company recognized revenue from non-refundable, upfront fees ratably over the term of its performance under the agreement with Janssen. The upfront payments received, pending recognition as revenue, are recorded as deferred revenue and are classified as a short-term or long-term liability on the condensed consolidated balance sheets of the Company and amortized over the estimated period of performance. The Company periodically reviews the estimated performance period of its contract based on the estimated progress of its project.</t>
  </si>
  <si>
    <t>Loan Payable</t>
  </si>
  <si>
    <t xml:space="preserve"> The Company accounts for the funds advanced under its Loan Agreement with CIRM (see Note 2  “Loan Payable”)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is time, the Company records these amounts as a loan payable.</t>
  </si>
  <si>
    <t>Research and Development</t>
  </si>
  <si>
    <t xml:space="preserve"> Research and Development Costs relating to the design and development of new products are expensed as research and development as incurred in accordance with FASB ASC 730-10, Research and Development 3.2 2.0 10.4 5.2</t>
  </si>
  <si>
    <t>Comprehensive Income (Loss)</t>
  </si>
  <si>
    <t xml:space="preserve"> Comprehensive income (loss) generally represents all changes in stockholders’ equity during the period except those resulting from investments by, or distributions to, stockholders. The Company’s comprehensive loss was approximately $ 2.9 1.5 9.5 4.3 5,414 (733) 11,949 (627)</t>
  </si>
  <si>
    <t>Basic and Diluted Loss per Share</t>
  </si>
  <si>
    <t xml:space="preserve"> Basic loss per share is computed using the weighted-average number of common shares outstanding during the period. Diluted loss per share is computed using the weighted-average number of common shares and dilutive potential common shares outstanding during the period. Dilutive potential common shares, which primarily consist of stock options issued to employees, consultants and directors as well as warrants issued to third parties, have been excluded from the diluted loss per share calculation because their effect is anti-dilutive. For the three months ended September 30, 2015 and 2014, warrants and options to purchase 6,273,197 5,311,693 6,273,197 5,311,693</t>
  </si>
  <si>
    <t>Fair Value Measurements</t>
  </si>
  <si>
    <t xml:space="preserve">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September 30, 2015 Level I Level II Level III Total Marketable securities $ 12,999,445 $ - $ - $ 12,999,445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than its carrying amount because the stated rates for such debt reflect current market rates and conditions.</t>
  </si>
  <si>
    <t>Warrant Liability</t>
  </si>
  <si>
    <t xml:space="preserve"> The Company accounts for some of its warrants issued in accordance with the guidance on Accounting for Certain Financial Instruments with Characteristics of both Liabilities and Equity, which provides that the Company must classify the warrant instrument as a liability at its fair value and adjust the instrument to fair value at each reporting period. The fair value of warrants is estimated by management using the Black-Scholes option-pricing model. This liability is subject to re-measurement at each balance sheet date until exercised, and any change in fair value is recognized as a component of other income or expense. Management has determined the value of the warrant liability to be insignificant at September 30, 2015, and no such liability has been reflected on the balance sheet.</t>
  </si>
  <si>
    <t>Recent Accounting Pronouncements</t>
  </si>
  <si>
    <t xml:space="preserve"> Recent Accounting Pronouncements In May 2014, the FASB issued Accounting Standards Update (“ASU”) 2014-09, Revenue from Contracts with Customers In February 2015, the FASB issued ASU 2015-02, Consolidation (Topic 810): Amendments to the Consolidation Analysi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 presentation or disclosures. For a more detailed listing of the Company’s significant accounting policies, see Note 1  “Organization and Summary of Significant Accounting Policies,” of the notes to the consolidated financial statements included in the Company’s Annual Report on Form 10-K for the year ended December 31, 2014, as filed with the Securities and Exchange Commission on March 16, 2015.</t>
  </si>
  <si>
    <t>ORGANIZATION AND SUMMARY OF SIGNIFICANT ACCOUNTING POLICIES (Tables)</t>
  </si>
  <si>
    <t>Summary of future amortization expense</t>
  </si>
  <si>
    <t xml:space="preserve"> A summary of future amortization expense as of September 30, 2015 is as follows: Years ended Amortization Expense 2015 $ 12,187 2016 48,749 2017 48,749 2018 43,732 2019 43,276 Thereafter 6,496 </t>
  </si>
  <si>
    <t xml:space="preserve"> The following table summarizes fair value measurements by level at September 30, 2015 for assets and liabilities measured at fair value on a recurring basis: September 30, 2015 Level I Level II Level III Total Marketable securities $ 12,999,445 $ - $ - $ 12,999,445 </t>
  </si>
  <si>
    <t>STOCK AWARDS, WARRANTS AND OPTIONS (Tables)</t>
  </si>
  <si>
    <t>Warrant</t>
  </si>
  <si>
    <t>Schedule Of Warrant Activity</t>
  </si>
  <si>
    <t xml:space="preserve"> The following table summarizes all warrant activity for the period ended September 30, 2015: Weighted Average Warrants Exercise Price Outstanding at January 1, 2015 303,881 $ 10.02 Granted - - Exercised (15,401) 2.27 Expired (52,650) 47.00 Outstanding at September 30, 2015 235,830 $ 2.27 </t>
  </si>
  <si>
    <t>Outstanding Warrants to Purchase Shares of the Company's Common Stock</t>
  </si>
  <si>
    <t xml:space="preserve"> The following table summarizes all outstanding warrants to purchase shares of the Company’s common stock as of September 30, 2015: At September 30, 2015 Grant Date Warrants Exercise Price Expiration 4/4/2012 187 $ 2.27 4/4/2017 11/20/2013 235,643 $ 2.27 11/20/2018 235,830 </t>
  </si>
  <si>
    <t>Stock Options</t>
  </si>
  <si>
    <t>Stock Options, Valuation Assumptions</t>
  </si>
  <si>
    <t xml:space="preserve"> The Company estimates the fair value of each option award using the Black-Scholes option-pricing model. The Company used the following assumptions to estimate the fair value of stock options issued during the nine months ended September 30, 2015 and 2014: September 30, 2015 September 30, 2014 Expected volatility 80-82% 112-117% Expected term 5-7 years 7 years Dividend yield 0% 0% Risk-free interest rates 0.3-2.0% 2.2% </t>
  </si>
  <si>
    <t>Employee Stock-based Compensation Costs</t>
  </si>
  <si>
    <t xml:space="preserve"> Employee stock-based compensation expense for the three and nine months ended September 30, 2015 and 2014 was as follows: Three months ended September 30, Nine months ended September 30, 2015 2014 2015 2014 General and administrative $ 220,419 $ 113,690 $ 1,000,284 $ 274,496 Research and development 46,508 34,797 173,106 66,197 Total $ 266,927 $ 148,487 $ 1,173,390 $ 340,693 </t>
  </si>
  <si>
    <t>Schedule of Summarizing Stock Option Activity</t>
  </si>
  <si>
    <t xml:space="preserve"> The following table summarizes stock option activity for the nine months ended September 30, 2015: Number of Weighted Average Outstanding at January 1, 2015 5,004,700 $ 0.75 Granted 1,287,637 5.34 Exercised (33,000) 0.32 Expired/Cancelled (221,970) 3.85 Outstanding at September 30, 2015 6,037,367 $ 1.62 Exercisable at September 30, 2015 4,341,288 $ 0.72 </t>
  </si>
  <si>
    <t>COMMITMENTS AND CONTINGENCIES (Tables)</t>
  </si>
  <si>
    <t>Schedule of Future Minimum Rental Payments for Operating Leases</t>
  </si>
  <si>
    <t xml:space="preserve"> A summary of future minimum rental payments required under operating leases as of September 30, 2015 is as follows: Years ended Operating Leases 2015 $ 124,383 2016 364,866 2017 96,750 Total minimum lease payments $ 585,999 </t>
  </si>
  <si>
    <t>ORGANIZATION AND SUMMARY OF SIGNIFICANT ACCOUNTING POLICIES (Details)</t>
  </si>
  <si>
    <t>Sep. 30, 2015USD ($)</t>
  </si>
  <si>
    <t>Finite-Lived Intangible Assets [Line Items]</t>
  </si>
  <si>
    <t>Thereafter</t>
  </si>
  <si>
    <t>ORGANIZATION AND SUMMARY OF SIGNIFICANT ACCOUNTING POLICIES (Details 1)</t>
  </si>
  <si>
    <t>Fair Value, Assets and Liabilities Measured on Recurring and Nonrecurring Basis [Line Items]</t>
  </si>
  <si>
    <t>Level 1[Member]</t>
  </si>
  <si>
    <t>Level 2[Member]</t>
  </si>
  <si>
    <t>Level 3[Member]</t>
  </si>
  <si>
    <t>ORGANIZATION AND SUMMARY OF SIGNIFICANT ACCOUNTING POLICIES (Details Textual) - USD ($)</t>
  </si>
  <si>
    <t>1 Months Ended</t>
  </si>
  <si>
    <t>Feb. 28, 2015</t>
  </si>
  <si>
    <t>Jan. 31, 2015</t>
  </si>
  <si>
    <t>Aug. 31, 2013</t>
  </si>
  <si>
    <t>Accounting Policies [Line Items]</t>
  </si>
  <si>
    <t>Research and Development in Process</t>
  </si>
  <si>
    <t>Research and Development Expense, Total</t>
  </si>
  <si>
    <t>Cash, Cash Equivalents, and Marketable Securities</t>
  </si>
  <si>
    <t>Antidilutive Securities Excluded from Computation of Earnings Per Share, Amount</t>
  </si>
  <si>
    <t>Comprehensive Income (Loss), Net of Tax, Attributable to Parent</t>
  </si>
  <si>
    <t>Other Comprehensive Income (Loss), Unrealized Holding Gain (Loss) on Securities Arising During Period, Net of Tax</t>
  </si>
  <si>
    <t>Stock Issued During Period, Shares, New Issues</t>
  </si>
  <si>
    <t>Sale of Stock, Price Per Share</t>
  </si>
  <si>
    <t>Stock Issued During Period, Value, New Issues</t>
  </si>
  <si>
    <t>Amortization of Intangible Assets</t>
  </si>
  <si>
    <t>Research and Development Arrangement [Member]</t>
  </si>
  <si>
    <t>Government Grants Received</t>
  </si>
  <si>
    <t>Grants Receivable</t>
  </si>
  <si>
    <t>Maximum [Member]</t>
  </si>
  <si>
    <t>Property, Plant and Equipment, Useful Life</t>
  </si>
  <si>
    <t>7 years</t>
  </si>
  <si>
    <t>Minimum [Member]</t>
  </si>
  <si>
    <t>5 years</t>
  </si>
  <si>
    <t>LOAN PAYABLE (Details Textual) - USD ($)</t>
  </si>
  <si>
    <t>Jul. 31, 2014</t>
  </si>
  <si>
    <t>Apr. 30, 2014</t>
  </si>
  <si>
    <t>Jul. 31, 2013</t>
  </si>
  <si>
    <t>Feb. 28, 2013</t>
  </si>
  <si>
    <t>Feb. 05, 2013</t>
  </si>
  <si>
    <t>LOAN PAYABLE [Line Items]</t>
  </si>
  <si>
    <t>Deferred Finance Costs, Noncurrent, Net</t>
  </si>
  <si>
    <t>Proceeds from Issuance of Long-term Debt, Total</t>
  </si>
  <si>
    <t>Long-term Line of Credit</t>
  </si>
  <si>
    <t>CIRM Loan Agreement [Member]</t>
  </si>
  <si>
    <t>Maximum Payback Percentage of Loan Amount to be Paid upon Achievement of Certain Revenue Thresholds</t>
  </si>
  <si>
    <t>500.00%</t>
  </si>
  <si>
    <t>Base Rate for Computation of Interest Rate</t>
  </si>
  <si>
    <t>2.00%</t>
  </si>
  <si>
    <t>Increase In Base Rate after Fifth Year for Computation of Interest Rate</t>
  </si>
  <si>
    <t>1.00%</t>
  </si>
  <si>
    <t>Maximum Increase In Base Rate in Tenth Year for Computation of Interest Rate</t>
  </si>
  <si>
    <t>5.00%</t>
  </si>
  <si>
    <t>Amount Refunded Under Loan Agreement</t>
  </si>
  <si>
    <t>Amount Deducted From Initial Disbursement For Due Diligence</t>
  </si>
  <si>
    <t>Amortization Period of Finance Cost</t>
  </si>
  <si>
    <t>2 years 4 months 24 days</t>
  </si>
  <si>
    <t>Debt Instrument, Interest Rate, Effective Percentage</t>
  </si>
  <si>
    <t>2.60%</t>
  </si>
  <si>
    <t>2.50%</t>
  </si>
  <si>
    <t>2.80%</t>
  </si>
  <si>
    <t>Amount Awarded Under Loan Agreement</t>
  </si>
  <si>
    <t>Original Amount to be deducted</t>
  </si>
  <si>
    <t>STOCKHOLDERS' EQUITY (Details Textual) - USD ($)</t>
  </si>
  <si>
    <t>Class of Stock [Line Items]</t>
  </si>
  <si>
    <t>Common Stock Shares Issued</t>
  </si>
  <si>
    <t>Private Placement [Member]</t>
  </si>
  <si>
    <t>Payments of Stock Issuance Costs</t>
  </si>
  <si>
    <t>Stock Issued During Period Gross Value New Issues</t>
  </si>
  <si>
    <t>STOCK AWARDS, WARRANTS AND OPTIONS (Details)</t>
  </si>
  <si>
    <t>Sep. 30, 2015$ / sharesshares</t>
  </si>
  <si>
    <t>Class of Warrant or Right [Line Items]</t>
  </si>
  <si>
    <t>Warrants Outstanding at Beginning</t>
  </si>
  <si>
    <t>Warrants Granted</t>
  </si>
  <si>
    <t>Warrants Exercised</t>
  </si>
  <si>
    <t>Warrants Expired</t>
  </si>
  <si>
    <t>Warrants Outstanding at Ending</t>
  </si>
  <si>
    <t>Weighted Average Exercise Price Outstanding at Beginning | $ / shares</t>
  </si>
  <si>
    <t>Weighted Average Exercise Price Granted | $ / shares</t>
  </si>
  <si>
    <t>Weighted Average Exercise Price Exercised | $ / shares</t>
  </si>
  <si>
    <t>Weighted Average Exercise Price Expired | $ / shares</t>
  </si>
  <si>
    <t>Weighted Average Exercise Price Outstanding at Ending | $ / shares</t>
  </si>
  <si>
    <t>STOCK AWARDS, WARRANTS AND OPTIONS (Details 1) - $ / shares</t>
  </si>
  <si>
    <t>Warrants Outstanding</t>
  </si>
  <si>
    <t>Range of Exercise Prices</t>
  </si>
  <si>
    <t>Period Issuance two [Member]</t>
  </si>
  <si>
    <t>Grant Date</t>
  </si>
  <si>
    <t>Apr. 4,
		2012</t>
  </si>
  <si>
    <t>Expiration Date</t>
  </si>
  <si>
    <t>Apr. 4,
		2017</t>
  </si>
  <si>
    <t>Period Issuance three [Member]</t>
  </si>
  <si>
    <t>Nov. 20,
		2013</t>
  </si>
  <si>
    <t>Nov. 20,
		2018</t>
  </si>
  <si>
    <t>STOCK AWARDS, WARRANTS AND OPTIONS (Details 2)</t>
  </si>
  <si>
    <t>Share Based Compensation Arrangement By Share Based Payment Award [Line Items]</t>
  </si>
  <si>
    <t>Expected term</t>
  </si>
  <si>
    <t>Dividend yield</t>
  </si>
  <si>
    <t>0.00%</t>
  </si>
  <si>
    <t>Risk-free interest rates</t>
  </si>
  <si>
    <t>2.20%</t>
  </si>
  <si>
    <t>Expected volatility</t>
  </si>
  <si>
    <t>82.00%</t>
  </si>
  <si>
    <t>117.00%</t>
  </si>
  <si>
    <t>80.00%</t>
  </si>
  <si>
    <t>112.00%</t>
  </si>
  <si>
    <t>0.30%</t>
  </si>
  <si>
    <t>STOCK AWARDS, WARRANTS AND OPTIONS (Details 3) - USD ($)</t>
  </si>
  <si>
    <t>Employee Service Share-based Compensation, Allocation of Recognized Period Costs [Line Items]</t>
  </si>
  <si>
    <t>Stock-based compensation cost</t>
  </si>
  <si>
    <t>General and adminstrative [Member]</t>
  </si>
  <si>
    <t>Research and development [Member]</t>
  </si>
  <si>
    <t>STOCK AWARDS, WARRANTS AND OPTIONS (Details 4) - Stock Option [Member]</t>
  </si>
  <si>
    <t>Number of Stock Options</t>
  </si>
  <si>
    <t>Outstanding at Beginning of the period</t>
  </si>
  <si>
    <t>Granted</t>
  </si>
  <si>
    <t>Exercised</t>
  </si>
  <si>
    <t>Expired/Cancelled</t>
  </si>
  <si>
    <t>Outstanding at Ending of the period</t>
  </si>
  <si>
    <t>Exercisable</t>
  </si>
  <si>
    <t>Weighted Average Exercise Price</t>
  </si>
  <si>
    <t>Outstanding at Beginning of the period | $ / shares</t>
  </si>
  <si>
    <t>Granted | $ / shares</t>
  </si>
  <si>
    <t>Exercised | $ / shares</t>
  </si>
  <si>
    <t>Expired/Cancelled | $ / shares</t>
  </si>
  <si>
    <t>Outstanding at Ending of the period | $ / shares</t>
  </si>
  <si>
    <t>Exercisable | $ / shares</t>
  </si>
  <si>
    <t>STOCK AWARDS, WARRANTS AND OPTIONS (Details Textual) - USD ($)</t>
  </si>
  <si>
    <t>Disclosure Stockholders Equity, stock Options And Warrants Additional Information [Line Items]</t>
  </si>
  <si>
    <t>Employee Service Share-based Compensation, Nonvested Awards, Compensation Not yet Recognized, Stock Options</t>
  </si>
  <si>
    <t>Employee Service Share-based Compensation, Nonvested Awards, Compensation Cost Not yet Recognized, Period for Recognition</t>
  </si>
  <si>
    <t>3 years 2 months 12 days</t>
  </si>
  <si>
    <t>Share-based Compensation Arrangement by Share-based Payment Award, Options, Grants in Period, Weighted Average Grant Date Fair Value</t>
  </si>
  <si>
    <t>Restricted Stock [Member]</t>
  </si>
  <si>
    <t>Share Based Compensation Arrangement By Share Based Payment Award Options Grants In Period Gross</t>
  </si>
  <si>
    <t>Stock Issued During Period, Shares, Issued for Services</t>
  </si>
  <si>
    <t>Stock Issued During Period, Value, Issued for Services</t>
  </si>
  <si>
    <t>Non-Employee Director Plan 2012 [Member]</t>
  </si>
  <si>
    <t>Amount Authorized in Plans After Merger</t>
  </si>
  <si>
    <t>Employee Stock Option [Member] | Stock Option Plan 2005 [Member]</t>
  </si>
  <si>
    <t>Share-based Compensation Arrangement by Share-based Payment Award, Number of Additional Shares Authorized</t>
  </si>
  <si>
    <t>Employee Stock Option [Member] | Stock Option Plan 2012 [Member]</t>
  </si>
  <si>
    <t>Incentive Stock Option [Member] | Stock Option Plan 2012 [Member]</t>
  </si>
  <si>
    <t>Minimum Limit Of Fair Market Value To Be Treated As Non-Statutory Stock</t>
  </si>
  <si>
    <t>CONCENTRATIONS (Details Textual)</t>
  </si>
  <si>
    <t>Concentration Risk [Line Items]</t>
  </si>
  <si>
    <t>Cash, Uninsured Amount</t>
  </si>
  <si>
    <t>Financial Institution One [Member]</t>
  </si>
  <si>
    <t>Cash, FDIC Insured Amount</t>
  </si>
  <si>
    <t>Financial Institution Two [Member]</t>
  </si>
  <si>
    <t>COMMITMENTS AND CONTINGENCIES (Details)</t>
  </si>
  <si>
    <t>Other Commitments [Line Items]</t>
  </si>
  <si>
    <t>Total minimum lease payments</t>
  </si>
  <si>
    <t>COMMITMENTS AND CONTINGENCIES (Details Textual) - USD ($)</t>
  </si>
  <si>
    <t>Jul. 31, 2015</t>
  </si>
  <si>
    <t>Mar. 31, 2015</t>
  </si>
  <si>
    <t>May. 14, 2014</t>
  </si>
  <si>
    <t>Commitments and Contingencies Disclosure [Line Items]</t>
  </si>
  <si>
    <t>Leases Monthly Payments For First Twelve Months</t>
  </si>
  <si>
    <t>Leases Monthly Payments For Second Twelve Months</t>
  </si>
  <si>
    <t>Operating Leases, Rent Expense, Net</t>
  </si>
  <si>
    <t>Unrealated Party [Member]</t>
  </si>
  <si>
    <t>Related party [Member]</t>
  </si>
  <si>
    <t>Operating Leases, Rent Expense</t>
  </si>
  <si>
    <t>Per Month [Member]</t>
  </si>
  <si>
    <t>Leases Monthly Payments for First Six Months</t>
  </si>
  <si>
    <t>Leases Monthly Payments for Remainder</t>
  </si>
  <si>
    <t>Operating Leases, Rent Expense, Contingent Rentals</t>
  </si>
  <si>
    <t>LICENSE AGREEMENTS (Details Textual)</t>
  </si>
  <si>
    <t>12 Months Ended</t>
  </si>
  <si>
    <t>Feb. 27, 2015USD ($)</t>
  </si>
  <si>
    <t>Jan. 07, 2014USD ($)</t>
  </si>
  <si>
    <t>Sep. 30, 2015USD ($)shares</t>
  </si>
  <si>
    <t>Sep. 30, 2015EUR (€)shares</t>
  </si>
  <si>
    <t>Dec. 31, 2014USD ($)</t>
  </si>
  <si>
    <t>Dec. 27, 2013USD ($)</t>
  </si>
  <si>
    <t>LICENSE AGREEMENTS [Line Items]</t>
  </si>
  <si>
    <t>Proceeds From Development Fee</t>
  </si>
  <si>
    <t>Additional Milestone Payments to be Received Contingent upon Exercise of Options</t>
  </si>
  <si>
    <t>Payments for Royalties | €</t>
  </si>
  <si>
    <t>Medtronic [Member]</t>
  </si>
  <si>
    <t>Upfront Payment</t>
  </si>
  <si>
    <t>Additional Milestone Payable Maximum Amount</t>
  </si>
  <si>
    <t>Exosomes License Agreement [Member]</t>
  </si>
  <si>
    <t>Reimbursed Expenses to be Paid</t>
  </si>
  <si>
    <t>Development Milestones</t>
  </si>
  <si>
    <t>Maximum [Member] | JHU License Agreement [Member]</t>
  </si>
  <si>
    <t>Accrued Milestone Payments</t>
  </si>
  <si>
    <t>Completion of Phase One [Member]</t>
  </si>
  <si>
    <t>Range of Milestone Payments, Payable Upon Successful Completion of Certain Phases</t>
  </si>
  <si>
    <t>Completion of Phase One [Member] | Exosomes License Agreement [Member]</t>
  </si>
  <si>
    <t>Milestone Payments To Be Made Upon Successful Completion Of Certain Phases</t>
  </si>
  <si>
    <t>Completion of Phase One [Member] | Minimum [Member]</t>
  </si>
  <si>
    <t>Obtention of FDA Approval [Member] | Exosomes License Agreement [Member]</t>
  </si>
  <si>
    <t>Obtention of FDA Approval [Member] | Maximum [Member]</t>
  </si>
  <si>
    <t>Mayo License Agreement [Member]</t>
  </si>
  <si>
    <t>Common Stock Issued as Additional Consideration for Grant of Certain Rights | shares</t>
  </si>
  <si>
    <t>First and Second Anniversary [Member]</t>
  </si>
  <si>
    <t>Payments for Royalties</t>
  </si>
  <si>
    <t>Tenth Anniversary and Thereafter [Member]</t>
  </si>
  <si>
    <t>RELATED PARTY TRANSACTIONS (Details Textual) - USD ($)</t>
  </si>
  <si>
    <t>Mar. 24, 2014</t>
  </si>
  <si>
    <t>Related Party Transaction [Line Items]</t>
  </si>
  <si>
    <t>Accounts Payable and Accrued Expenses Related Party Current</t>
  </si>
  <si>
    <t>Board of Directors Chairman [Member] | Sublease Agreement with Frank Litvack [Member]</t>
  </si>
  <si>
    <t>Related Party Transaction, Description of Transaction</t>
  </si>
  <si>
    <t>Beginning May 1, 2012, pursuant to a sublease agreement, Capricor subleased part of its office space to Frank Litvack, the Companys Executive Chairman and a member of its Board of Directors, for $2,500 per month.</t>
  </si>
  <si>
    <t>Rental Income, Nonoperating</t>
  </si>
  <si>
    <t>Board of Directors Chairman [Member] | Consulting Agreement with Frank Litvack [Member]</t>
  </si>
  <si>
    <t>Effective January 1, 2013, Frank Litvack, the Companys Executive Chairman and a member of its Board of Directors, entered into an oralConsulting Agreement with Capricor whereby Capricor agreed to pay Dr. Litvack fees of $10,000 per month for consulting services.</t>
  </si>
  <si>
    <t>Increased Monthly Consulting Fees to Related Party</t>
  </si>
  <si>
    <t>Affiliated Entity [Member] | Transaction other than Sub-Award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33869</v>
      </c>
    </row>
    <row spans="1:3" r="6">
      <c t="s" s="4" r="A6">
        <v>8</v>
      </c>
      <c t="s" s="4" r="B6">
        <v>9</v>
      </c>
    </row>
    <row spans="1:3" r="7">
      <c t="s" s="4" r="A7">
        <v>10</v>
      </c>
      <c t="s" s="4" r="B7">
        <v>11</v>
      </c>
    </row>
    <row spans="1:3" r="8">
      <c t="s" s="4" r="A8">
        <v>12</v>
      </c>
      <c t="s" s="4" r="B8">
        <v>13</v>
      </c>
    </row>
    <row spans="1:3" r="9">
      <c t="s" s="4" r="A9">
        <v>14</v>
      </c>
      <c t="n" s="5" r="C9">
        <v>16254985</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4" r="A3">
        <v>143</v>
      </c>
      <c t="s" s="4" r="B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45</v>
      </c>
      <c t="s" s="2" r="B1">
        <v>1</v>
      </c>
    </row>
    <row spans="1:2" r="2">
      <c t="s" s="2" r="B2">
        <v>2</v>
      </c>
    </row>
    <row spans="1:2" r="3">
      <c t="s" s="4" r="A3">
        <v>145</v>
      </c>
      <c t="s" s="4" r="B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s="1" r="A1">
        <v>153</v>
      </c>
      <c t="s" s="2" r="B1">
        <v>1</v>
      </c>
    </row>
    <row spans="1:2" r="2">
      <c t="s" s="2" r="B2">
        <v>2</v>
      </c>
    </row>
    <row spans="1:2" r="3">
      <c t="s" s="4" r="A3">
        <v>154</v>
      </c>
      <c t="s" s="4" r="B3">
        <v>155</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c t="s" s="4" r="B10">
        <v>169</v>
      </c>
    </row>
    <row spans="1:2" r="11">
      <c t="s" s="4" r="A11">
        <v>170</v>
      </c>
      <c t="s" s="4" r="B11">
        <v>171</v>
      </c>
    </row>
    <row spans="1:2" r="12">
      <c t="s" s="4" r="A12">
        <v>172</v>
      </c>
      <c t="s" s="4" r="B12">
        <v>173</v>
      </c>
    </row>
    <row spans="1:2" r="13">
      <c t="s" s="4" r="A13">
        <v>174</v>
      </c>
      <c t="s" s="4" r="B13">
        <v>175</v>
      </c>
    </row>
    <row spans="1:2" r="14">
      <c t="s" s="4" r="A14">
        <v>176</v>
      </c>
      <c t="s" s="4" r="B14">
        <v>177</v>
      </c>
    </row>
    <row spans="1:2" r="15">
      <c t="s" s="4" r="A15">
        <v>178</v>
      </c>
      <c t="s" s="4" r="B15">
        <v>179</v>
      </c>
    </row>
    <row spans="1:2" r="16">
      <c t="s" s="4" r="A16">
        <v>180</v>
      </c>
      <c t="s" s="4" r="B16">
        <v>181</v>
      </c>
    </row>
    <row spans="1:2" r="17">
      <c t="s" s="4" r="A17">
        <v>182</v>
      </c>
      <c t="s" s="4" r="B17">
        <v>183</v>
      </c>
    </row>
    <row spans="1:2" r="18">
      <c t="s" s="4" r="A18">
        <v>184</v>
      </c>
      <c t="s" s="4" r="B18">
        <v>185</v>
      </c>
    </row>
    <row spans="1:2" r="19">
      <c t="s" s="4" r="A19">
        <v>186</v>
      </c>
      <c t="s" s="4" r="B19">
        <v>187</v>
      </c>
    </row>
    <row spans="1:2" r="20">
      <c t="s" s="4" r="A20">
        <v>188</v>
      </c>
      <c t="s" s="4" r="B20">
        <v>189</v>
      </c>
    </row>
    <row spans="1:2" r="21">
      <c t="s" s="4" r="A21">
        <v>190</v>
      </c>
      <c t="s" s="4" r="B21">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4" r="A3">
        <v>193</v>
      </c>
      <c t="s" s="4" r="B3">
        <v>194</v>
      </c>
    </row>
    <row spans="1:2" r="4">
      <c t="s" s="4" r="A4">
        <v>186</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196</v>
      </c>
      <c t="s" s="2" r="B1">
        <v>1</v>
      </c>
    </row>
    <row spans="1:2" r="2">
      <c t="s" s="2" r="B2">
        <v>2</v>
      </c>
    </row>
    <row spans="1:2" r="3">
      <c t="s" s="4" r="A3">
        <v>197</v>
      </c>
    </row>
    <row spans="1:2" r="4">
      <c t="s" s="4" r="A4">
        <v>198</v>
      </c>
      <c t="s" s="4" r="B4">
        <v>199</v>
      </c>
    </row>
    <row spans="1:2" r="5">
      <c t="s" s="4" r="A5">
        <v>200</v>
      </c>
      <c t="s" s="4" r="B5">
        <v>201</v>
      </c>
    </row>
    <row spans="1:2" r="6">
      <c t="s" s="4" r="A6">
        <v>202</v>
      </c>
    </row>
    <row spans="1:2" r="7">
      <c t="s" s="4" r="A7">
        <v>203</v>
      </c>
      <c t="s" s="4" r="B7">
        <v>204</v>
      </c>
    </row>
    <row spans="1:2" r="8">
      <c t="s" s="4" r="A8">
        <v>205</v>
      </c>
      <c t="s" s="4" r="B8">
        <v>206</v>
      </c>
    </row>
    <row spans="1:2" r="9">
      <c t="s" s="4" r="A9">
        <v>207</v>
      </c>
      <c t="s" s="4" r="B9">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s="1" r="A1">
        <v>209</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s="1" r="A1">
        <v>212</v>
      </c>
      <c t="s" s="2" r="B1">
        <v>213</v>
      </c>
    </row>
    <row spans="1:2" r="2">
      <c t="s" s="3" r="A2">
        <v>214</v>
      </c>
    </row>
    <row spans="1:2" r="3">
      <c t="n" s="5" r="A3">
        <v>2015</v>
      </c>
      <c t="n" s="7" r="B3">
        <v>12187</v>
      </c>
    </row>
    <row spans="1:2" r="4">
      <c t="n" s="5" r="A4">
        <v>2016</v>
      </c>
      <c t="n" s="5" r="B4">
        <v>48749</v>
      </c>
    </row>
    <row spans="1:2" r="5">
      <c t="n" s="5" r="A5">
        <v>2017</v>
      </c>
      <c t="n" s="5" r="B5">
        <v>48749</v>
      </c>
    </row>
    <row spans="1:2" r="6">
      <c t="n" s="5" r="A6">
        <v>2018</v>
      </c>
      <c t="n" s="5" r="B6">
        <v>43732</v>
      </c>
    </row>
    <row spans="1:2" r="7">
      <c t="n" s="5" r="A7">
        <v>2019</v>
      </c>
      <c t="n" s="5" r="B7">
        <v>43276</v>
      </c>
    </row>
    <row spans="1:2" r="8">
      <c t="s" s="4" r="A8">
        <v>215</v>
      </c>
      <c t="n" s="7" r="B8">
        <v>649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18409</v>
      </c>
      <c t="n" s="7" r="C3">
        <v>8034765</v>
      </c>
    </row>
    <row spans="1:3" r="4">
      <c t="s" s="4" r="A4">
        <v>28</v>
      </c>
      <c t="n" s="5" r="B4">
        <v>12999445</v>
      </c>
      <c t="n" s="5" r="C4">
        <v>0</v>
      </c>
    </row>
    <row spans="1:3" r="5">
      <c t="s" s="4" r="A5">
        <v>29</v>
      </c>
      <c t="n" s="5" r="B5">
        <v>0</v>
      </c>
      <c t="n" s="5" r="C5">
        <v>2977024</v>
      </c>
    </row>
    <row spans="1:3" r="6">
      <c t="s" s="4" r="A6">
        <v>30</v>
      </c>
      <c t="n" s="5" r="B6">
        <v>403425</v>
      </c>
      <c t="n" s="5" r="C6">
        <v>360233</v>
      </c>
    </row>
    <row spans="1:3" r="7">
      <c t="s" s="4" r="A7">
        <v>31</v>
      </c>
      <c t="n" s="5" r="B7">
        <v>92476</v>
      </c>
      <c t="n" s="5" r="C7">
        <v>235523</v>
      </c>
    </row>
    <row spans="1:3" r="8">
      <c t="s" s="4" r="A8">
        <v>32</v>
      </c>
      <c t="n" s="5" r="B8">
        <v>17713755</v>
      </c>
      <c t="n" s="5" r="C8">
        <v>11607545</v>
      </c>
    </row>
    <row spans="1:3" r="9">
      <c t="s" s="4" r="A9">
        <v>33</v>
      </c>
      <c t="n" s="5" r="B9">
        <v>332143</v>
      </c>
      <c t="n" s="5" r="C9">
        <v>229455</v>
      </c>
    </row>
    <row spans="1:3" r="10">
      <c t="s" s="3" r="A10">
        <v>34</v>
      </c>
    </row>
    <row spans="1:3" r="11">
      <c t="s" s="4" r="A11">
        <v>35</v>
      </c>
      <c t="n" s="5" r="B11">
        <v>203190</v>
      </c>
      <c t="n" s="5" r="C11">
        <v>239752</v>
      </c>
    </row>
    <row spans="1:3" r="12">
      <c t="s" s="4" r="A12">
        <v>36</v>
      </c>
      <c t="n" s="5" r="B12">
        <v>1500000</v>
      </c>
      <c t="n" s="5" r="C12">
        <v>1500000</v>
      </c>
    </row>
    <row spans="1:3" r="13">
      <c t="s" s="4" r="A13">
        <v>37</v>
      </c>
      <c t="n" s="5" r="B13">
        <v>133201</v>
      </c>
      <c t="n" s="5" r="C13">
        <v>55320</v>
      </c>
    </row>
    <row spans="1:3" r="14">
      <c t="s" s="4" r="A14">
        <v>38</v>
      </c>
      <c t="n" s="5" r="B14">
        <v>19882289</v>
      </c>
      <c t="n" s="5" r="C14">
        <v>13632072</v>
      </c>
    </row>
    <row spans="1:3" r="15">
      <c t="s" s="3" r="A15">
        <v>39</v>
      </c>
    </row>
    <row spans="1:3" r="16">
      <c t="s" s="4" r="A16">
        <v>40</v>
      </c>
      <c t="n" s="5" r="B16">
        <v>2308677</v>
      </c>
      <c t="n" s="5" r="C16">
        <v>1699254</v>
      </c>
    </row>
    <row spans="1:3" r="17">
      <c t="s" s="4" r="A17">
        <v>41</v>
      </c>
      <c t="n" s="5" r="B17">
        <v>579657</v>
      </c>
      <c t="n" s="5" r="C17">
        <v>433712</v>
      </c>
    </row>
    <row spans="1:3" r="18">
      <c t="s" s="4" r="A18">
        <v>42</v>
      </c>
      <c t="n" s="5" r="B18">
        <v>3645834</v>
      </c>
      <c t="n" s="5" r="C18">
        <v>4166667</v>
      </c>
    </row>
    <row spans="1:3" r="19">
      <c t="s" s="4" r="A19">
        <v>43</v>
      </c>
      <c t="n" s="5" r="B19">
        <v>6534168</v>
      </c>
      <c t="n" s="5" r="C19">
        <v>6299633</v>
      </c>
    </row>
    <row spans="1:3" r="20">
      <c t="s" s="3" r="A20">
        <v>44</v>
      </c>
    </row>
    <row spans="1:3" r="21">
      <c t="s" s="4" r="A21">
        <v>45</v>
      </c>
      <c t="n" s="5" r="B21">
        <v>1822916</v>
      </c>
      <c t="n" s="5" r="C21">
        <v>4166666</v>
      </c>
    </row>
    <row spans="1:3" r="22">
      <c t="s" s="4" r="A22">
        <v>46</v>
      </c>
      <c t="n" s="5" r="B22">
        <v>9155857</v>
      </c>
      <c t="n" s="5" r="C22">
        <v>9155857</v>
      </c>
    </row>
    <row spans="1:3" r="23">
      <c t="s" s="4" r="A23">
        <v>47</v>
      </c>
      <c t="n" s="5" r="B23">
        <v>443682</v>
      </c>
      <c t="n" s="5" r="C23">
        <v>258639</v>
      </c>
    </row>
    <row spans="1:3" r="24">
      <c t="s" s="4" r="A24">
        <v>48</v>
      </c>
      <c t="n" s="5" r="B24">
        <v>11422455</v>
      </c>
      <c t="n" s="5" r="C24">
        <v>13581162</v>
      </c>
    </row>
    <row spans="1:3" r="25">
      <c t="s" s="4" r="A25">
        <v>49</v>
      </c>
      <c t="n" s="5" r="B25">
        <v>17956623</v>
      </c>
      <c t="n" s="5" r="C25">
        <v>19880795</v>
      </c>
    </row>
    <row spans="1:3" r="26">
      <c t="s" s="3" r="A26">
        <v>50</v>
      </c>
    </row>
    <row spans="1:3" r="27">
      <c t="s" s="4" r="A27">
        <v>51</v>
      </c>
      <c t="n" s="5" r="B27">
        <v>0</v>
      </c>
      <c t="n" s="5" r="C27">
        <v>0</v>
      </c>
    </row>
    <row spans="1:3" r="28">
      <c t="s" s="4" r="A28">
        <v>52</v>
      </c>
      <c t="n" s="5" r="B28">
        <v>16255</v>
      </c>
      <c t="n" s="5" r="C28">
        <v>11707</v>
      </c>
    </row>
    <row spans="1:3" r="29">
      <c t="s" s="4" r="A29">
        <v>53</v>
      </c>
      <c t="n" s="5" r="B29">
        <v>33723806</v>
      </c>
      <c t="n" s="5" r="C29">
        <v>16054697</v>
      </c>
    </row>
    <row spans="1:3" r="30">
      <c t="s" s="4" r="A30">
        <v>54</v>
      </c>
      <c t="n" s="5" r="B30">
        <v>11949</v>
      </c>
      <c t="n" s="5" r="C30">
        <v>0</v>
      </c>
    </row>
    <row spans="1:3" r="31">
      <c t="s" s="4" r="A31">
        <v>55</v>
      </c>
      <c t="n" s="5" r="B31">
        <v>-31826344</v>
      </c>
      <c t="n" s="5" r="C31">
        <v>-22315127</v>
      </c>
    </row>
    <row spans="1:3" r="32">
      <c t="s" s="4" r="A32">
        <v>56</v>
      </c>
      <c t="n" s="5" r="B32">
        <v>1925666</v>
      </c>
      <c t="n" s="5" r="C32">
        <v>-6248723</v>
      </c>
    </row>
    <row spans="1:3" r="33">
      <c t="s" s="4" r="A33">
        <v>57</v>
      </c>
      <c t="n" s="7" r="B33">
        <v>19882289</v>
      </c>
      <c t="n" s="7" r="C33">
        <v>13632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16</v>
      </c>
      <c t="s" s="2" r="B1">
        <v>213</v>
      </c>
    </row>
    <row spans="1:2" r="2">
      <c t="s" s="3" r="A2">
        <v>217</v>
      </c>
    </row>
    <row spans="1:2" r="3">
      <c t="s" s="4" r="A3">
        <v>168</v>
      </c>
      <c t="n" s="7" r="B3">
        <v>12999445</v>
      </c>
    </row>
    <row spans="1:2" r="4">
      <c t="s" s="4" r="A4">
        <v>218</v>
      </c>
    </row>
    <row spans="1:2" r="5">
      <c t="s" s="3" r="A5">
        <v>217</v>
      </c>
    </row>
    <row spans="1:2" r="6">
      <c t="s" s="4" r="A6">
        <v>168</v>
      </c>
      <c t="n" s="5" r="B6">
        <v>12999445</v>
      </c>
    </row>
    <row spans="1:2" r="7">
      <c t="s" s="4" r="A7">
        <v>219</v>
      </c>
    </row>
    <row spans="1:2" r="8">
      <c t="s" s="3" r="A8">
        <v>217</v>
      </c>
    </row>
    <row spans="1:2" r="9">
      <c t="s" s="4" r="A9">
        <v>168</v>
      </c>
      <c t="n" s="5" r="B9">
        <v>0</v>
      </c>
    </row>
    <row spans="1:2" r="10">
      <c t="s" s="4" r="A10">
        <v>220</v>
      </c>
    </row>
    <row spans="1:2" r="11">
      <c t="s" s="3" r="A11">
        <v>217</v>
      </c>
    </row>
    <row spans="1:2" r="12">
      <c t="s" s="4" r="A12">
        <v>168</v>
      </c>
      <c t="n" s="7" r="B12">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t="s" s="1" r="A1">
        <v>221</v>
      </c>
      <c t="s" s="2" r="B1">
        <v>222</v>
      </c>
      <c t="s" s="2" r="E1">
        <v>70</v>
      </c>
      <c t="s" s="2" r="G1">
        <v>1</v>
      </c>
    </row>
    <row spans="1:9" r="2">
      <c t="s" s="2" r="B2">
        <v>223</v>
      </c>
      <c t="s" s="2" r="C2">
        <v>224</v>
      </c>
      <c t="s" s="2" r="D2">
        <v>225</v>
      </c>
      <c t="s" s="2" r="E2">
        <v>2</v>
      </c>
      <c t="s" s="2" r="F2">
        <v>71</v>
      </c>
      <c t="s" s="2" r="G2">
        <v>2</v>
      </c>
      <c t="s" s="2" r="H2">
        <v>71</v>
      </c>
      <c t="s" s="2" r="I2">
        <v>25</v>
      </c>
    </row>
    <row spans="1:9" r="3">
      <c t="s" s="3" r="A3">
        <v>226</v>
      </c>
    </row>
    <row spans="1:9" r="4">
      <c t="s" s="4" r="A4">
        <v>227</v>
      </c>
      <c t="n" s="7" r="G4">
        <v>1500000</v>
      </c>
    </row>
    <row spans="1:9" r="5">
      <c t="s" s="4" r="A5">
        <v>228</v>
      </c>
      <c t="n" s="7" r="E5">
        <v>3192657</v>
      </c>
      <c t="n" s="7" r="F5">
        <v>1966889</v>
      </c>
      <c t="n" s="5" r="G5">
        <v>10426548</v>
      </c>
      <c t="n" s="7" r="H5">
        <v>5203766</v>
      </c>
    </row>
    <row spans="1:9" r="6">
      <c t="s" s="4" r="A6">
        <v>229</v>
      </c>
      <c t="n" s="7" r="E6">
        <v>17200000</v>
      </c>
      <c t="n" s="7" r="G6">
        <v>17200000</v>
      </c>
      <c t="n" s="7" r="I6">
        <v>8000000</v>
      </c>
    </row>
    <row spans="1:9" r="7">
      <c t="s" s="4" r="A7">
        <v>230</v>
      </c>
      <c t="n" s="5" r="E7">
        <v>6273197</v>
      </c>
      <c t="n" s="5" r="F7">
        <v>5311693</v>
      </c>
      <c t="n" s="5" r="G7">
        <v>6273197</v>
      </c>
      <c t="n" s="5" r="H7">
        <v>5311693</v>
      </c>
    </row>
    <row spans="1:9" r="8">
      <c t="s" s="4" r="A8">
        <v>231</v>
      </c>
      <c t="n" s="7" r="E8">
        <v>-2906530</v>
      </c>
      <c t="n" s="7" r="F8">
        <v>-1544719</v>
      </c>
      <c t="n" s="7" r="G8">
        <v>-9499268</v>
      </c>
      <c t="n" s="7" r="H8">
        <v>-4289164</v>
      </c>
    </row>
    <row spans="1:9" r="9">
      <c t="s" s="4" r="A9">
        <v>232</v>
      </c>
      <c t="n" s="5" r="E9">
        <v>5414</v>
      </c>
      <c t="n" s="7" r="F9">
        <v>-733</v>
      </c>
      <c t="n" s="5" r="G9">
        <v>11949</v>
      </c>
      <c t="n" s="5" r="H9">
        <v>-627</v>
      </c>
    </row>
    <row spans="1:9" r="10">
      <c t="s" s="4" r="A10">
        <v>233</v>
      </c>
      <c t="n" s="5" r="B10">
        <v>1658822</v>
      </c>
      <c t="n" s="5" r="C10">
        <v>2839045</v>
      </c>
    </row>
    <row spans="1:9" r="11">
      <c t="s" s="4" r="A11">
        <v>234</v>
      </c>
      <c t="n" s="9" r="B11">
        <v>4.25</v>
      </c>
      <c t="n" s="8" r="C11">
        <v>3.523</v>
      </c>
    </row>
    <row spans="1:9" r="12">
      <c t="s" s="4" r="A12">
        <v>235</v>
      </c>
      <c t="n" s="7" r="B12">
        <v>7050000</v>
      </c>
      <c t="n" s="7" r="C12">
        <v>10000000</v>
      </c>
      <c t="n" s="5" r="G12">
        <v>16446218</v>
      </c>
    </row>
    <row spans="1:9" r="13">
      <c t="s" s="4" r="A13">
        <v>236</v>
      </c>
      <c t="n" s="5" r="G13">
        <v>36562</v>
      </c>
      <c t="n" s="7" r="H13">
        <v>8282</v>
      </c>
    </row>
    <row spans="1:9" r="14">
      <c t="s" s="4" r="A14">
        <v>237</v>
      </c>
    </row>
    <row spans="1:9" r="15">
      <c t="s" s="3" r="A15">
        <v>226</v>
      </c>
    </row>
    <row spans="1:9" r="16">
      <c t="s" s="4" r="A16">
        <v>238</v>
      </c>
      <c t="n" s="7" r="D16">
        <v>2900000</v>
      </c>
    </row>
    <row spans="1:9" r="17">
      <c t="s" s="4" r="A17">
        <v>239</v>
      </c>
      <c t="n" s="7" r="E17">
        <v>2100000</v>
      </c>
      <c t="n" s="7" r="G17">
        <v>2100000</v>
      </c>
    </row>
    <row spans="1:9" r="18">
      <c t="s" s="4" r="A18">
        <v>240</v>
      </c>
    </row>
    <row spans="1:9" r="19">
      <c t="s" s="3" r="A19">
        <v>226</v>
      </c>
    </row>
    <row spans="1:9" r="20">
      <c t="s" s="4" r="A20">
        <v>241</v>
      </c>
      <c t="s" s="4" r="G20">
        <v>242</v>
      </c>
    </row>
    <row spans="1:9" r="21">
      <c t="s" s="4" r="A21">
        <v>243</v>
      </c>
    </row>
    <row spans="1:9" r="22">
      <c t="s" s="3" r="A22">
        <v>226</v>
      </c>
    </row>
    <row spans="1:9" r="23">
      <c t="s" s="4" r="A23">
        <v>241</v>
      </c>
      <c t="s" s="4" r="G23">
        <v>244</v>
      </c>
    </row>
  </sheetData>
  <mergeCells count="4">
    <mergeCell ref="A1:A2"/>
    <mergeCell ref="B1:D1"/>
    <mergeCell ref="E1:F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5"/>
    <col customWidth="1" max="9" min="9" width="14"/>
    <col customWidth="1" max="10" min="10" width="14"/>
    <col customWidth="1" max="11" min="11" width="14"/>
  </cols>
  <sheetData>
    <row spans="1:11" r="1">
      <c t="s" s="1" r="A1">
        <v>245</v>
      </c>
      <c t="s" s="2" r="B1">
        <v>222</v>
      </c>
      <c t="s" s="2" r="F1">
        <v>70</v>
      </c>
      <c t="s" s="2" r="H1">
        <v>1</v>
      </c>
    </row>
    <row spans="1:11" r="2">
      <c t="s" s="2" r="B2">
        <v>246</v>
      </c>
      <c t="s" s="2" r="C2">
        <v>247</v>
      </c>
      <c t="s" s="2" r="D2">
        <v>248</v>
      </c>
      <c t="s" s="2" r="E2">
        <v>249</v>
      </c>
      <c t="s" s="2" r="F2">
        <v>2</v>
      </c>
      <c t="s" s="2" r="G2">
        <v>71</v>
      </c>
      <c t="s" s="2" r="H2">
        <v>2</v>
      </c>
      <c t="s" s="2" r="I2">
        <v>71</v>
      </c>
      <c t="s" s="2" r="J2">
        <v>25</v>
      </c>
      <c t="s" s="2" r="K2">
        <v>250</v>
      </c>
    </row>
    <row spans="1:11" r="3">
      <c t="s" s="3" r="A3">
        <v>251</v>
      </c>
    </row>
    <row spans="1:11" r="4">
      <c t="s" s="4" r="A4">
        <v>252</v>
      </c>
      <c t="n" s="7" r="F4">
        <v>30000</v>
      </c>
      <c t="n" s="7" r="H4">
        <v>30000</v>
      </c>
    </row>
    <row spans="1:11" r="5">
      <c t="s" s="4" r="A5">
        <v>253</v>
      </c>
      <c t="n" s="5" r="H5">
        <v>0</v>
      </c>
      <c t="n" s="7" r="I5">
        <v>5200791</v>
      </c>
    </row>
    <row spans="1:11" r="6">
      <c t="s" s="4" r="A6">
        <v>83</v>
      </c>
      <c t="n" s="5" r="F6">
        <v>61681</v>
      </c>
      <c t="n" s="7" r="G6">
        <v>60091</v>
      </c>
      <c t="n" s="7" r="H6">
        <v>185043</v>
      </c>
      <c t="n" s="5" r="I6">
        <v>140122</v>
      </c>
    </row>
    <row spans="1:11" r="7">
      <c t="s" s="4" r="A7">
        <v>254</v>
      </c>
      <c t="n" s="7" r="J7">
        <v>9155857</v>
      </c>
    </row>
    <row spans="1:11" r="8">
      <c t="s" s="4" r="A8">
        <v>255</v>
      </c>
    </row>
    <row spans="1:11" r="9">
      <c t="s" s="3" r="A9">
        <v>251</v>
      </c>
    </row>
    <row spans="1:11" r="10">
      <c t="s" s="4" r="A10">
        <v>256</v>
      </c>
      <c t="s" s="4" r="H10">
        <v>257</v>
      </c>
    </row>
    <row spans="1:11" r="11">
      <c t="s" s="4" r="A11">
        <v>258</v>
      </c>
      <c t="s" s="4" r="H11">
        <v>259</v>
      </c>
    </row>
    <row spans="1:11" r="12">
      <c t="s" s="4" r="A12">
        <v>260</v>
      </c>
      <c t="s" s="4" r="H12">
        <v>261</v>
      </c>
    </row>
    <row spans="1:11" r="13">
      <c t="s" s="4" r="A13">
        <v>262</v>
      </c>
      <c t="s" s="4" r="H13">
        <v>263</v>
      </c>
    </row>
    <row spans="1:11" r="14">
      <c t="s" s="4" r="A14">
        <v>264</v>
      </c>
      <c t="n" s="5" r="F14">
        <v>6667</v>
      </c>
      <c t="n" s="7" r="H14">
        <v>6667</v>
      </c>
    </row>
    <row spans="1:11" r="15">
      <c t="s" s="4" r="A15">
        <v>265</v>
      </c>
      <c t="n" s="5" r="F15">
        <v>36667</v>
      </c>
      <c t="n" s="5" r="H15">
        <v>36667</v>
      </c>
    </row>
    <row spans="1:11" r="16">
      <c t="s" s="4" r="A16">
        <v>252</v>
      </c>
      <c t="n" s="5" r="F16">
        <v>12770</v>
      </c>
      <c t="n" s="7" r="H16">
        <v>12770</v>
      </c>
    </row>
    <row spans="1:11" r="17">
      <c t="s" s="4" r="A17">
        <v>266</v>
      </c>
      <c t="s" s="4" r="H17">
        <v>267</v>
      </c>
    </row>
    <row spans="1:11" r="18">
      <c t="s" s="4" r="A18">
        <v>253</v>
      </c>
      <c t="n" s="7" r="B18">
        <v>514177</v>
      </c>
      <c t="n" s="7" r="C18">
        <v>4679947</v>
      </c>
      <c t="n" s="7" r="D18">
        <v>3067799</v>
      </c>
      <c t="n" s="7" r="E18">
        <v>857267</v>
      </c>
    </row>
    <row spans="1:11" r="19">
      <c t="s" s="4" r="A19">
        <v>268</v>
      </c>
      <c t="s" s="4" r="B19">
        <v>269</v>
      </c>
      <c t="s" s="4" r="C19">
        <v>269</v>
      </c>
      <c t="s" s="4" r="D19">
        <v>270</v>
      </c>
      <c t="s" s="4" r="E19">
        <v>271</v>
      </c>
    </row>
    <row spans="1:11" r="20">
      <c t="s" s="4" r="A20">
        <v>83</v>
      </c>
      <c t="n" s="5" r="F20">
        <v>61681</v>
      </c>
      <c t="n" s="7" r="H20">
        <v>185043</v>
      </c>
      <c t="n" s="7" r="I20">
        <v>140122</v>
      </c>
    </row>
    <row spans="1:11" r="21">
      <c t="s" s="4" r="A21">
        <v>272</v>
      </c>
      <c t="n" s="7" r="K21">
        <v>19782136</v>
      </c>
    </row>
    <row spans="1:11" r="22">
      <c t="s" s="4" r="A22">
        <v>273</v>
      </c>
      <c t="n" s="5" r="F22">
        <v>16667</v>
      </c>
      <c t="n" s="5" r="H22">
        <v>16667</v>
      </c>
    </row>
    <row spans="1:11" r="23">
      <c t="s" s="4" r="A23">
        <v>254</v>
      </c>
      <c t="n" s="7" r="F23">
        <v>9155857</v>
      </c>
      <c t="n" s="7" r="H23">
        <v>9155857</v>
      </c>
    </row>
  </sheetData>
  <mergeCells count="4">
    <mergeCell ref="A1:A2"/>
    <mergeCell ref="B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74</v>
      </c>
      <c t="s" s="2" r="B1">
        <v>222</v>
      </c>
      <c t="s" s="2" r="D1">
        <v>1</v>
      </c>
    </row>
    <row spans="1:5" r="2">
      <c t="s" s="2" r="B2">
        <v>223</v>
      </c>
      <c t="s" s="2" r="C2">
        <v>224</v>
      </c>
      <c t="s" s="2" r="D2">
        <v>2</v>
      </c>
      <c t="s" s="2" r="E2">
        <v>25</v>
      </c>
    </row>
    <row spans="1:5" r="3">
      <c t="s" s="3" r="A3">
        <v>275</v>
      </c>
    </row>
    <row spans="1:5" r="4">
      <c t="s" s="4" r="A4">
        <v>276</v>
      </c>
      <c t="n" s="5" r="D4">
        <v>16254985</v>
      </c>
      <c t="n" s="5" r="E4">
        <v>11707051</v>
      </c>
    </row>
    <row spans="1:5" r="5">
      <c t="s" s="4" r="A5">
        <v>233</v>
      </c>
      <c t="n" s="5" r="B5">
        <v>1658822</v>
      </c>
      <c t="n" s="5" r="C5">
        <v>2839045</v>
      </c>
    </row>
    <row spans="1:5" r="6">
      <c t="s" s="4" r="A6">
        <v>234</v>
      </c>
      <c t="n" s="9" r="B6">
        <v>4.25</v>
      </c>
      <c t="n" s="8" r="C6">
        <v>3.523</v>
      </c>
    </row>
    <row spans="1:5" r="7">
      <c t="s" s="4" r="A7">
        <v>277</v>
      </c>
    </row>
    <row spans="1:5" r="8">
      <c t="s" s="3" r="A8">
        <v>275</v>
      </c>
    </row>
    <row spans="1:5" r="9">
      <c t="s" s="4" r="A9">
        <v>233</v>
      </c>
      <c t="n" s="5" r="B9">
        <v>1658822</v>
      </c>
      <c t="n" s="5" r="C9">
        <v>2839045</v>
      </c>
    </row>
    <row spans="1:5" r="10">
      <c t="s" s="4" r="A10">
        <v>234</v>
      </c>
      <c t="n" s="9" r="B10">
        <v>4.25</v>
      </c>
      <c t="n" s="8" r="C10">
        <v>3.523</v>
      </c>
    </row>
    <row spans="1:5" r="11">
      <c t="s" s="4" r="A11">
        <v>278</v>
      </c>
      <c t="n" s="7" r="D11">
        <v>605736</v>
      </c>
    </row>
    <row spans="1:5" r="12">
      <c t="s" s="4" r="A12">
        <v>279</v>
      </c>
      <c t="n" s="7" r="B12">
        <v>7050000</v>
      </c>
      <c t="n" s="7" r="C12">
        <v>10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30"/>
  </cols>
  <sheetData>
    <row spans="1:2" r="1">
      <c t="s" s="1" r="A1">
        <v>280</v>
      </c>
      <c t="s" s="2" r="B1">
        <v>1</v>
      </c>
    </row>
    <row spans="1:2" r="2">
      <c t="s" s="2" r="B2">
        <v>281</v>
      </c>
    </row>
    <row spans="1:2" r="3">
      <c t="s" s="3" r="A3">
        <v>282</v>
      </c>
    </row>
    <row spans="1:2" r="4">
      <c t="s" s="4" r="A4">
        <v>283</v>
      </c>
      <c t="n" s="5" r="B4">
        <v>303881</v>
      </c>
    </row>
    <row spans="1:2" r="5">
      <c t="s" s="4" r="A5">
        <v>284</v>
      </c>
      <c t="n" s="5" r="B5">
        <v>0</v>
      </c>
    </row>
    <row spans="1:2" r="6">
      <c t="s" s="4" r="A6">
        <v>285</v>
      </c>
      <c t="n" s="5" r="B6">
        <v>-15401</v>
      </c>
    </row>
    <row spans="1:2" r="7">
      <c t="s" s="4" r="A7">
        <v>286</v>
      </c>
      <c t="n" s="5" r="B7">
        <v>-52650</v>
      </c>
    </row>
    <row spans="1:2" r="8">
      <c t="s" s="4" r="A8">
        <v>287</v>
      </c>
      <c t="n" s="5" r="B8">
        <v>235830</v>
      </c>
    </row>
    <row spans="1:2" r="9">
      <c t="s" s="4" r="A9">
        <v>288</v>
      </c>
      <c t="n" s="9" r="B9">
        <v>10.02</v>
      </c>
    </row>
    <row spans="1:2" r="10">
      <c t="s" s="4" r="A10">
        <v>289</v>
      </c>
      <c t="n" s="5" r="B10">
        <v>0</v>
      </c>
    </row>
    <row spans="1:2" r="11">
      <c t="s" s="4" r="A11">
        <v>290</v>
      </c>
      <c t="n" s="10" r="B11">
        <v>2.27</v>
      </c>
    </row>
    <row spans="1:2" r="12">
      <c t="s" s="4" r="A12">
        <v>291</v>
      </c>
      <c t="n" s="5" r="B12">
        <v>47</v>
      </c>
    </row>
    <row spans="1:2" r="13">
      <c t="s" s="4" r="A13">
        <v>292</v>
      </c>
      <c t="n" s="9" r="B13">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93</v>
      </c>
      <c t="s" s="2" r="B1">
        <v>1</v>
      </c>
    </row>
    <row spans="1:3" r="2">
      <c t="s" s="2" r="B2">
        <v>2</v>
      </c>
      <c t="s" s="2" r="C2">
        <v>25</v>
      </c>
    </row>
    <row spans="1:3" r="3">
      <c t="s" s="3" r="A3">
        <v>282</v>
      </c>
    </row>
    <row spans="1:3" r="4">
      <c t="s" s="4" r="A4">
        <v>294</v>
      </c>
      <c t="n" s="5" r="B4">
        <v>235830</v>
      </c>
      <c t="n" s="5" r="C4">
        <v>303881</v>
      </c>
    </row>
    <row spans="1:3" r="5">
      <c t="s" s="4" r="A5">
        <v>295</v>
      </c>
      <c t="n" s="9" r="B5">
        <v>2.27</v>
      </c>
      <c t="n" s="9" r="C5">
        <v>10.02</v>
      </c>
    </row>
    <row spans="1:3" r="6">
      <c t="s" s="4" r="A6">
        <v>296</v>
      </c>
    </row>
    <row spans="1:3" r="7">
      <c t="s" s="3" r="A7">
        <v>282</v>
      </c>
    </row>
    <row spans="1:3" r="8">
      <c t="s" s="4" r="A8">
        <v>297</v>
      </c>
      <c t="s" s="4" r="B8">
        <v>298</v>
      </c>
    </row>
    <row spans="1:3" r="9">
      <c t="s" s="4" r="A9">
        <v>294</v>
      </c>
      <c t="n" s="5" r="B9">
        <v>187</v>
      </c>
    </row>
    <row spans="1:3" r="10">
      <c t="s" s="4" r="A10">
        <v>295</v>
      </c>
      <c t="n" s="9" r="B10">
        <v>2.27</v>
      </c>
    </row>
    <row spans="1:3" r="11">
      <c t="s" s="4" r="A11">
        <v>299</v>
      </c>
      <c t="s" s="4" r="B11">
        <v>300</v>
      </c>
    </row>
    <row spans="1:3" r="12">
      <c t="s" s="4" r="A12">
        <v>301</v>
      </c>
    </row>
    <row spans="1:3" r="13">
      <c t="s" s="3" r="A13">
        <v>282</v>
      </c>
    </row>
    <row spans="1:3" r="14">
      <c t="s" s="4" r="A14">
        <v>297</v>
      </c>
      <c t="s" s="4" r="B14">
        <v>302</v>
      </c>
    </row>
    <row spans="1:3" r="15">
      <c t="s" s="4" r="A15">
        <v>294</v>
      </c>
      <c t="n" s="5" r="B15">
        <v>235643</v>
      </c>
    </row>
    <row spans="1:3" r="16">
      <c t="s" s="4" r="A16">
        <v>295</v>
      </c>
      <c t="n" s="9" r="B16">
        <v>2.27</v>
      </c>
    </row>
    <row spans="1:3" r="17">
      <c t="s" s="4" r="A17">
        <v>299</v>
      </c>
      <c t="s" s="4" r="B17">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04</v>
      </c>
      <c t="s" s="2" r="B1">
        <v>1</v>
      </c>
    </row>
    <row spans="1:3" r="2">
      <c t="s" s="2" r="B2">
        <v>2</v>
      </c>
      <c t="s" s="2" r="C2">
        <v>71</v>
      </c>
    </row>
    <row spans="1:3" r="3">
      <c t="s" s="3" r="A3">
        <v>305</v>
      </c>
    </row>
    <row spans="1:3" r="4">
      <c t="s" s="4" r="A4">
        <v>306</v>
      </c>
      <c t="s" s="4" r="C4">
        <v>242</v>
      </c>
    </row>
    <row spans="1:3" r="5">
      <c t="s" s="4" r="A5">
        <v>307</v>
      </c>
      <c t="s" s="4" r="B5">
        <v>308</v>
      </c>
      <c t="s" s="4" r="C5">
        <v>308</v>
      </c>
    </row>
    <row spans="1:3" r="6">
      <c t="s" s="4" r="A6">
        <v>309</v>
      </c>
      <c t="s" s="4" r="C6">
        <v>310</v>
      </c>
    </row>
    <row spans="1:3" r="7">
      <c t="s" s="4" r="A7">
        <v>240</v>
      </c>
    </row>
    <row spans="1:3" r="8">
      <c t="s" s="3" r="A8">
        <v>305</v>
      </c>
    </row>
    <row spans="1:3" r="9">
      <c t="s" s="4" r="A9">
        <v>311</v>
      </c>
      <c t="s" s="4" r="B9">
        <v>312</v>
      </c>
      <c t="s" s="4" r="C9">
        <v>313</v>
      </c>
    </row>
    <row spans="1:3" r="10">
      <c t="s" s="4" r="A10">
        <v>306</v>
      </c>
      <c t="s" s="4" r="B10">
        <v>242</v>
      </c>
    </row>
    <row spans="1:3" r="11">
      <c t="s" s="4" r="A11">
        <v>309</v>
      </c>
      <c t="s" s="4" r="B11">
        <v>259</v>
      </c>
    </row>
    <row spans="1:3" r="12">
      <c t="s" s="4" r="A12">
        <v>243</v>
      </c>
    </row>
    <row spans="1:3" r="13">
      <c t="s" s="3" r="A13">
        <v>305</v>
      </c>
    </row>
    <row spans="1:3" r="14">
      <c t="s" s="4" r="A14">
        <v>311</v>
      </c>
      <c t="s" s="4" r="B14">
        <v>314</v>
      </c>
      <c t="s" s="4" r="C14">
        <v>315</v>
      </c>
    </row>
    <row spans="1:3" r="15">
      <c t="s" s="4" r="A15">
        <v>306</v>
      </c>
      <c t="s" s="4" r="B15">
        <v>244</v>
      </c>
    </row>
    <row spans="1:3" r="16">
      <c t="s" s="4" r="A16">
        <v>309</v>
      </c>
      <c t="s" s="4" r="B16">
        <v>3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70</v>
      </c>
      <c t="s" s="2" r="D1">
        <v>1</v>
      </c>
    </row>
    <row spans="1:5" r="2">
      <c t="s" s="2" r="B2">
        <v>2</v>
      </c>
      <c t="s" s="2" r="C2">
        <v>71</v>
      </c>
      <c t="s" s="2" r="D2">
        <v>2</v>
      </c>
      <c t="s" s="2" r="E2">
        <v>71</v>
      </c>
    </row>
    <row spans="1:5" r="3">
      <c t="s" s="3" r="A3">
        <v>318</v>
      </c>
    </row>
    <row spans="1:5" r="4">
      <c t="s" s="4" r="A4">
        <v>319</v>
      </c>
      <c t="n" s="7" r="B4">
        <v>266927</v>
      </c>
      <c t="n" s="7" r="C4">
        <v>148487</v>
      </c>
      <c t="n" s="7" r="D4">
        <v>1173390</v>
      </c>
      <c t="n" s="7" r="E4">
        <v>340693</v>
      </c>
    </row>
    <row spans="1:5" r="5">
      <c t="s" s="4" r="A5">
        <v>320</v>
      </c>
    </row>
    <row spans="1:5" r="6">
      <c t="s" s="3" r="A6">
        <v>318</v>
      </c>
    </row>
    <row spans="1:5" r="7">
      <c t="s" s="4" r="A7">
        <v>319</v>
      </c>
      <c t="n" s="5" r="B7">
        <v>220419</v>
      </c>
      <c t="n" s="5" r="C7">
        <v>113690</v>
      </c>
      <c t="n" s="5" r="D7">
        <v>1000284</v>
      </c>
      <c t="n" s="5" r="E7">
        <v>274496</v>
      </c>
    </row>
    <row spans="1:5" r="8">
      <c t="s" s="4" r="A8">
        <v>321</v>
      </c>
    </row>
    <row spans="1:5" r="9">
      <c t="s" s="3" r="A9">
        <v>318</v>
      </c>
    </row>
    <row spans="1:5" r="10">
      <c t="s" s="4" r="A10">
        <v>319</v>
      </c>
      <c t="n" s="7" r="B10">
        <v>46508</v>
      </c>
      <c t="n" s="7" r="C10">
        <v>34797</v>
      </c>
      <c t="n" s="7" r="D10">
        <v>173106</v>
      </c>
      <c t="n" s="7" r="E10">
        <v>661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0"/>
  </cols>
  <sheetData>
    <row spans="1:2" r="1">
      <c t="s" s="1" r="A1">
        <v>322</v>
      </c>
      <c t="s" s="2" r="B1">
        <v>1</v>
      </c>
    </row>
    <row spans="1:2" r="2">
      <c t="s" s="2" r="B2">
        <v>281</v>
      </c>
    </row>
    <row spans="1:2" r="3">
      <c t="s" s="3" r="A3">
        <v>323</v>
      </c>
    </row>
    <row spans="1:2" r="4">
      <c t="s" s="4" r="A4">
        <v>324</v>
      </c>
      <c t="n" s="5" r="B4">
        <v>5004700</v>
      </c>
    </row>
    <row spans="1:2" r="5">
      <c t="s" s="4" r="A5">
        <v>325</v>
      </c>
      <c t="n" s="5" r="B5">
        <v>1287637</v>
      </c>
    </row>
    <row spans="1:2" r="6">
      <c t="s" s="4" r="A6">
        <v>326</v>
      </c>
      <c t="n" s="5" r="B6">
        <v>-33000</v>
      </c>
    </row>
    <row spans="1:2" r="7">
      <c t="s" s="4" r="A7">
        <v>327</v>
      </c>
      <c t="n" s="5" r="B7">
        <v>-221970</v>
      </c>
    </row>
    <row spans="1:2" r="8">
      <c t="s" s="4" r="A8">
        <v>328</v>
      </c>
      <c t="n" s="5" r="B8">
        <v>6037367</v>
      </c>
    </row>
    <row spans="1:2" r="9">
      <c t="s" s="4" r="A9">
        <v>329</v>
      </c>
      <c t="n" s="5" r="B9">
        <v>4341288</v>
      </c>
    </row>
    <row spans="1:2" r="10">
      <c t="s" s="3" r="A10">
        <v>330</v>
      </c>
    </row>
    <row spans="1:2" r="11">
      <c t="s" s="4" r="A11">
        <v>331</v>
      </c>
      <c t="n" s="9" r="B11">
        <v>0.75</v>
      </c>
    </row>
    <row spans="1:2" r="12">
      <c t="s" s="4" r="A12">
        <v>332</v>
      </c>
      <c t="n" s="10" r="B12">
        <v>5.34</v>
      </c>
    </row>
    <row spans="1:2" r="13">
      <c t="s" s="4" r="A13">
        <v>333</v>
      </c>
      <c t="n" s="10" r="B13">
        <v>0.32</v>
      </c>
    </row>
    <row spans="1:2" r="14">
      <c t="s" s="4" r="A14">
        <v>334</v>
      </c>
      <c t="n" s="10" r="B14">
        <v>3.85</v>
      </c>
    </row>
    <row spans="1:2" r="15">
      <c t="s" s="4" r="A15">
        <v>335</v>
      </c>
      <c t="n" s="10" r="B15">
        <v>1.62</v>
      </c>
    </row>
    <row spans="1:2" r="16">
      <c t="s" s="4" r="A16">
        <v>336</v>
      </c>
      <c t="n" s="9" r="B16">
        <v>0.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37</v>
      </c>
      <c t="s" s="2" r="B1">
        <v>70</v>
      </c>
      <c t="s" s="2" r="D1">
        <v>1</v>
      </c>
    </row>
    <row spans="1:5" r="2">
      <c t="s" s="2" r="B2">
        <v>2</v>
      </c>
      <c t="s" s="2" r="C2">
        <v>71</v>
      </c>
      <c t="s" s="2" r="D2">
        <v>2</v>
      </c>
      <c t="s" s="2" r="E2">
        <v>71</v>
      </c>
    </row>
    <row spans="1:5" r="3">
      <c t="s" s="3" r="A3">
        <v>338</v>
      </c>
    </row>
    <row spans="1:5" r="4">
      <c t="s" s="4" r="A4">
        <v>339</v>
      </c>
      <c t="n" s="7" r="B4">
        <v>4800000</v>
      </c>
      <c t="n" s="7" r="D4">
        <v>4800000</v>
      </c>
    </row>
    <row spans="1:5" r="5">
      <c t="s" s="4" r="A5">
        <v>340</v>
      </c>
      <c t="s" s="4" r="D5">
        <v>341</v>
      </c>
    </row>
    <row spans="1:5" r="6">
      <c t="s" s="4" r="A6">
        <v>342</v>
      </c>
      <c t="n" s="9" r="B6">
        <v>3.11</v>
      </c>
      <c t="n" s="9" r="C6">
        <v>3.83</v>
      </c>
      <c t="n" s="9" r="D6">
        <v>3.86</v>
      </c>
      <c t="n" s="9" r="E6">
        <v>4.4</v>
      </c>
    </row>
    <row spans="1:5" r="7">
      <c t="s" s="4" r="A7">
        <v>343</v>
      </c>
    </row>
    <row spans="1:5" r="8">
      <c t="s" s="3" r="A8">
        <v>338</v>
      </c>
    </row>
    <row spans="1:5" r="9">
      <c t="s" s="4" r="A9">
        <v>344</v>
      </c>
      <c t="n" s="5" r="D9">
        <v>10000</v>
      </c>
    </row>
    <row spans="1:5" r="10">
      <c t="s" s="4" r="A10">
        <v>345</v>
      </c>
      <c t="n" s="5" r="D10">
        <v>1666</v>
      </c>
    </row>
    <row spans="1:5" r="11">
      <c t="s" s="4" r="A11">
        <v>346</v>
      </c>
      <c t="n" s="7" r="D11">
        <v>8588</v>
      </c>
    </row>
    <row spans="1:5" r="12">
      <c t="s" s="4" r="A12">
        <v>347</v>
      </c>
    </row>
    <row spans="1:5" r="13">
      <c t="s" s="3" r="A13">
        <v>338</v>
      </c>
    </row>
    <row spans="1:5" r="14">
      <c t="s" s="4" r="A14">
        <v>348</v>
      </c>
      <c t="n" s="5" r="B14">
        <v>2697311</v>
      </c>
      <c t="n" s="5" r="D14">
        <v>2697311</v>
      </c>
    </row>
    <row spans="1:5" r="15">
      <c t="s" s="4" r="A15">
        <v>349</v>
      </c>
    </row>
    <row spans="1:5" r="16">
      <c t="s" s="3" r="A16">
        <v>338</v>
      </c>
    </row>
    <row spans="1:5" r="17">
      <c t="s" s="4" r="A17">
        <v>350</v>
      </c>
      <c t="n" s="5" r="D17">
        <v>190000</v>
      </c>
    </row>
    <row spans="1:5" r="18">
      <c t="s" s="4" r="A18">
        <v>351</v>
      </c>
    </row>
    <row spans="1:5" r="19">
      <c t="s" s="3" r="A19">
        <v>338</v>
      </c>
    </row>
    <row spans="1:5" r="20">
      <c t="s" s="4" r="A20">
        <v>348</v>
      </c>
      <c t="n" s="5" r="B20">
        <v>4149710</v>
      </c>
      <c t="n" s="5" r="D20">
        <v>4149710</v>
      </c>
    </row>
    <row spans="1:5" r="21">
      <c t="s" s="4" r="A21">
        <v>352</v>
      </c>
    </row>
    <row spans="1:5" r="22">
      <c t="s" s="3" r="A22">
        <v>338</v>
      </c>
    </row>
    <row spans="1:5" r="23">
      <c t="s" s="4" r="A23">
        <v>353</v>
      </c>
      <c t="n" s="7" r="D23">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5</v>
      </c>
    </row>
    <row spans="1:3" r="2">
      <c t="s" s="4" r="A2">
        <v>59</v>
      </c>
      <c t="n" s="7" r="B2">
        <v>86492</v>
      </c>
      <c t="n" s="7" r="C2">
        <v>49930</v>
      </c>
    </row>
    <row spans="1:3" r="3">
      <c t="s" s="4" r="A3">
        <v>60</v>
      </c>
      <c t="n" s="8" r="B3">
        <v>0.001</v>
      </c>
      <c t="n" s="8" r="C3">
        <v>0.001</v>
      </c>
    </row>
    <row spans="1:3" r="4">
      <c t="s" s="4" r="A4">
        <v>61</v>
      </c>
      <c t="n" s="5" r="B4">
        <v>5000000</v>
      </c>
      <c t="n" s="5" r="C4">
        <v>5000000</v>
      </c>
    </row>
    <row spans="1:3" r="5">
      <c t="s" s="4" r="A5">
        <v>62</v>
      </c>
      <c t="n" s="5" r="B5">
        <v>0</v>
      </c>
      <c t="n" s="5" r="C5">
        <v>0</v>
      </c>
    </row>
    <row spans="1:3" r="6">
      <c t="s" s="4" r="A6">
        <v>63</v>
      </c>
      <c t="n" s="5" r="B6">
        <v>0</v>
      </c>
      <c t="n" s="5" r="C6">
        <v>0</v>
      </c>
    </row>
    <row spans="1:3" r="7">
      <c t="s" s="4" r="A7">
        <v>64</v>
      </c>
      <c t="n" s="8" r="B7">
        <v>0.001</v>
      </c>
      <c t="n" s="8" r="C7">
        <v>0.001</v>
      </c>
    </row>
    <row spans="1:3" r="8">
      <c t="s" s="4" r="A8">
        <v>65</v>
      </c>
      <c t="n" s="5" r="B8">
        <v>50000000</v>
      </c>
      <c t="n" s="5" r="C8">
        <v>50000000</v>
      </c>
    </row>
    <row spans="1:3" r="9">
      <c t="s" s="4" r="A9">
        <v>66</v>
      </c>
      <c t="n" s="5" r="B9">
        <v>16254985</v>
      </c>
      <c t="n" s="5" r="C9">
        <v>11707051</v>
      </c>
    </row>
    <row spans="1:3" r="10">
      <c t="s" s="4" r="A10">
        <v>67</v>
      </c>
      <c t="n" s="5" r="B10">
        <v>16254985</v>
      </c>
      <c t="n" s="5" r="C10">
        <v>11707051</v>
      </c>
    </row>
    <row spans="1:3" r="11">
      <c t="s" s="4" r="A11">
        <v>68</v>
      </c>
    </row>
    <row spans="1:3" r="12">
      <c t="s" s="4" r="A12">
        <v>59</v>
      </c>
      <c t="n" s="7" r="B12">
        <v>0</v>
      </c>
      <c t="n" s="7"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21"/>
  </cols>
  <sheetData>
    <row spans="1:2" r="1">
      <c t="s" s="1" r="A1">
        <v>354</v>
      </c>
      <c t="s" s="2" r="B1">
        <v>213</v>
      </c>
    </row>
    <row spans="1:2" r="2">
      <c t="s" s="3" r="A2">
        <v>355</v>
      </c>
    </row>
    <row spans="1:2" r="3">
      <c t="s" s="4" r="A3">
        <v>356</v>
      </c>
      <c t="n" s="7" r="B3">
        <v>16700000</v>
      </c>
    </row>
    <row spans="1:2" r="4">
      <c t="s" s="4" r="A4">
        <v>357</v>
      </c>
    </row>
    <row spans="1:2" r="5">
      <c t="s" s="3" r="A5">
        <v>355</v>
      </c>
    </row>
    <row spans="1:2" r="6">
      <c t="s" s="4" r="A6">
        <v>358</v>
      </c>
      <c t="n" s="5" r="B6">
        <v>250000</v>
      </c>
    </row>
    <row spans="1:2" r="7">
      <c t="s" s="4" r="A7">
        <v>359</v>
      </c>
    </row>
    <row spans="1:2" r="8">
      <c t="s" s="3" r="A8">
        <v>355</v>
      </c>
    </row>
    <row spans="1:2" r="9">
      <c t="s" s="4" r="A9">
        <v>358</v>
      </c>
      <c t="n" s="7" r="B9">
        <v>2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360</v>
      </c>
      <c t="s" s="2" r="B1">
        <v>213</v>
      </c>
    </row>
    <row spans="1:2" r="2">
      <c t="s" s="3" r="A2">
        <v>361</v>
      </c>
    </row>
    <row spans="1:2" r="3">
      <c t="n" s="5" r="A3">
        <v>2015</v>
      </c>
      <c t="n" s="7" r="B3">
        <v>124383</v>
      </c>
    </row>
    <row spans="1:2" r="4">
      <c t="n" s="5" r="A4">
        <v>2016</v>
      </c>
      <c t="n" s="5" r="B4">
        <v>364866</v>
      </c>
    </row>
    <row spans="1:2" r="5">
      <c t="n" s="5" r="A5">
        <v>2017</v>
      </c>
      <c t="n" s="5" r="B5">
        <v>96750</v>
      </c>
    </row>
    <row spans="1:2" r="6">
      <c t="s" s="4" r="A6">
        <v>362</v>
      </c>
      <c t="n" s="7" r="B6">
        <v>5859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t="s" s="1" r="A1">
        <v>363</v>
      </c>
      <c t="s" s="2" r="B1">
        <v>222</v>
      </c>
      <c t="s" s="2" r="E1">
        <v>70</v>
      </c>
      <c t="s" s="2" r="G1">
        <v>1</v>
      </c>
    </row>
    <row spans="1:9" r="2">
      <c t="s" s="2" r="B2">
        <v>364</v>
      </c>
      <c t="s" s="2" r="C2">
        <v>365</v>
      </c>
      <c t="s" s="2" r="D2">
        <v>223</v>
      </c>
      <c t="s" s="2" r="E2">
        <v>2</v>
      </c>
      <c t="s" s="2" r="F2">
        <v>71</v>
      </c>
      <c t="s" s="2" r="G2">
        <v>2</v>
      </c>
      <c t="s" s="2" r="H2">
        <v>71</v>
      </c>
      <c t="s" s="2" r="I2">
        <v>366</v>
      </c>
    </row>
    <row spans="1:9" r="3">
      <c t="s" s="3" r="A3">
        <v>367</v>
      </c>
    </row>
    <row spans="1:9" r="4">
      <c t="s" s="4" r="A4">
        <v>368</v>
      </c>
      <c t="n" s="7" r="E4">
        <v>16620</v>
      </c>
      <c t="n" s="7" r="G4">
        <v>16620</v>
      </c>
    </row>
    <row spans="1:9" r="5">
      <c t="s" s="4" r="A5">
        <v>369</v>
      </c>
      <c t="n" s="5" r="E5">
        <v>17285</v>
      </c>
      <c t="n" s="5" r="G5">
        <v>17285</v>
      </c>
    </row>
    <row spans="1:9" r="6">
      <c t="s" s="4" r="A6">
        <v>370</v>
      </c>
      <c t="n" s="7" r="C6">
        <v>21420</v>
      </c>
      <c t="n" s="7" r="D6">
        <v>17957</v>
      </c>
    </row>
    <row spans="1:9" r="7">
      <c t="s" s="4" r="A7">
        <v>371</v>
      </c>
    </row>
    <row spans="1:9" r="8">
      <c t="s" s="3" r="A8">
        <v>367</v>
      </c>
    </row>
    <row spans="1:9" r="9">
      <c t="s" s="4" r="A9">
        <v>370</v>
      </c>
      <c t="n" s="5" r="E9">
        <v>65088</v>
      </c>
      <c t="n" s="7" r="F9">
        <v>51855</v>
      </c>
      <c t="n" s="5" r="G9">
        <v>190854</v>
      </c>
      <c t="n" s="7" r="H9">
        <v>151575</v>
      </c>
    </row>
    <row spans="1:9" r="10">
      <c t="s" s="4" r="A10">
        <v>372</v>
      </c>
    </row>
    <row spans="1:9" r="11">
      <c t="s" s="3" r="A11">
        <v>367</v>
      </c>
    </row>
    <row spans="1:9" r="12">
      <c t="s" s="4" r="A12">
        <v>373</v>
      </c>
      <c t="n" s="7" r="E12">
        <v>56105</v>
      </c>
      <c t="n" s="7" r="F12">
        <v>46382</v>
      </c>
      <c t="n" s="7" r="G12">
        <v>168316</v>
      </c>
      <c t="n" s="7" r="H12">
        <v>84613</v>
      </c>
    </row>
    <row spans="1:9" r="13">
      <c t="s" s="4" r="A13">
        <v>374</v>
      </c>
    </row>
    <row spans="1:9" r="14">
      <c t="s" s="3" r="A14">
        <v>367</v>
      </c>
    </row>
    <row spans="1:9" r="15">
      <c t="s" s="4" r="A15">
        <v>375</v>
      </c>
      <c t="n" s="7" r="I15">
        <v>15461</v>
      </c>
    </row>
    <row spans="1:9" r="16">
      <c t="s" s="4" r="A16">
        <v>376</v>
      </c>
      <c t="n" s="7" r="I16">
        <v>19350</v>
      </c>
    </row>
    <row spans="1:9" r="17">
      <c t="s" s="4" r="A17">
        <v>377</v>
      </c>
      <c t="n" s="7" r="B17">
        <v>22111</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s>
  <sheetData>
    <row spans="1:7" r="1">
      <c t="s" s="1" r="A1">
        <v>378</v>
      </c>
      <c t="s" s="2" r="B1">
        <v>222</v>
      </c>
      <c t="s" s="2" r="D1">
        <v>1</v>
      </c>
      <c t="s" s="2" r="F1">
        <v>379</v>
      </c>
    </row>
    <row spans="1:7" r="2">
      <c t="s" s="2" r="B2">
        <v>380</v>
      </c>
      <c t="s" s="2" r="C2">
        <v>381</v>
      </c>
      <c t="s" s="2" r="D2">
        <v>382</v>
      </c>
      <c t="s" s="2" r="E2">
        <v>383</v>
      </c>
      <c t="s" s="2" r="F2">
        <v>384</v>
      </c>
      <c t="s" s="2" r="G2">
        <v>385</v>
      </c>
    </row>
    <row spans="1:7" r="3">
      <c t="s" s="3" r="A3">
        <v>386</v>
      </c>
    </row>
    <row spans="1:7" r="4">
      <c t="s" s="4" r="A4">
        <v>387</v>
      </c>
      <c t="n" s="7" r="C4">
        <v>12500000</v>
      </c>
    </row>
    <row spans="1:7" r="5">
      <c t="s" s="4" r="A5">
        <v>388</v>
      </c>
      <c t="n" s="7" r="G5">
        <v>325000000</v>
      </c>
    </row>
    <row spans="1:7" r="6">
      <c t="s" s="4" r="A6">
        <v>389</v>
      </c>
      <c t="n" s="11" r="E6">
        <v>20000</v>
      </c>
    </row>
    <row spans="1:7" r="7">
      <c t="s" s="4" r="A7">
        <v>390</v>
      </c>
    </row>
    <row spans="1:7" r="8">
      <c t="s" s="3" r="A8">
        <v>386</v>
      </c>
    </row>
    <row spans="1:7" r="9">
      <c t="s" s="4" r="A9">
        <v>391</v>
      </c>
      <c t="n" s="7" r="F9">
        <v>100000</v>
      </c>
    </row>
    <row spans="1:7" r="10">
      <c t="s" s="4" r="A10">
        <v>392</v>
      </c>
      <c t="n" s="7" r="D10">
        <v>7000000</v>
      </c>
    </row>
    <row spans="1:7" r="11">
      <c t="s" s="4" r="A11">
        <v>393</v>
      </c>
    </row>
    <row spans="1:7" r="12">
      <c t="s" s="3" r="A12">
        <v>386</v>
      </c>
    </row>
    <row spans="1:7" r="13">
      <c t="s" s="4" r="A13">
        <v>391</v>
      </c>
      <c t="n" s="5" r="D13">
        <v>20000</v>
      </c>
    </row>
    <row spans="1:7" r="14">
      <c t="s" s="4" r="A14">
        <v>392</v>
      </c>
      <c t="n" s="7" r="B14">
        <v>190000</v>
      </c>
    </row>
    <row spans="1:7" r="15">
      <c t="s" s="4" r="A15">
        <v>394</v>
      </c>
      <c t="n" s="5" r="B15">
        <v>34000</v>
      </c>
    </row>
    <row spans="1:7" r="16">
      <c t="s" s="4" r="A16">
        <v>243</v>
      </c>
    </row>
    <row spans="1:7" r="17">
      <c t="s" s="3" r="A17">
        <v>386</v>
      </c>
    </row>
    <row spans="1:7" r="18">
      <c t="s" s="4" r="A18">
        <v>395</v>
      </c>
      <c t="n" s="5" r="D18">
        <v>350000</v>
      </c>
    </row>
    <row spans="1:7" r="19">
      <c t="s" s="4" r="A19">
        <v>240</v>
      </c>
    </row>
    <row spans="1:7" r="20">
      <c t="s" s="3" r="A20">
        <v>386</v>
      </c>
    </row>
    <row spans="1:7" r="21">
      <c t="s" s="4" r="A21">
        <v>395</v>
      </c>
      <c t="n" s="5" r="D21">
        <v>800000</v>
      </c>
    </row>
    <row spans="1:7" r="22">
      <c t="s" s="4" r="A22">
        <v>396</v>
      </c>
    </row>
    <row spans="1:7" r="23">
      <c t="s" s="3" r="A23">
        <v>386</v>
      </c>
    </row>
    <row spans="1:7" r="24">
      <c t="s" s="4" r="A24">
        <v>397</v>
      </c>
      <c t="n" s="5" r="D24">
        <v>1850000</v>
      </c>
    </row>
    <row spans="1:7" r="25">
      <c t="s" s="4" r="A25">
        <v>398</v>
      </c>
    </row>
    <row spans="1:7" r="26">
      <c t="s" s="3" r="A26">
        <v>386</v>
      </c>
    </row>
    <row spans="1:7" r="27">
      <c t="s" s="4" r="A27">
        <v>399</v>
      </c>
      <c t="n" s="5" r="D27">
        <v>100000</v>
      </c>
    </row>
    <row spans="1:7" r="28">
      <c t="s" s="4" r="A28">
        <v>400</v>
      </c>
    </row>
    <row spans="1:7" r="29">
      <c t="s" s="3" r="A29">
        <v>386</v>
      </c>
    </row>
    <row spans="1:7" r="30">
      <c t="s" s="4" r="A30">
        <v>401</v>
      </c>
      <c t="n" s="5" r="B30">
        <v>15000</v>
      </c>
    </row>
    <row spans="1:7" r="31">
      <c t="s" s="4" r="A31">
        <v>402</v>
      </c>
    </row>
    <row spans="1:7" r="32">
      <c t="s" s="3" r="A32">
        <v>386</v>
      </c>
    </row>
    <row spans="1:7" r="33">
      <c t="s" s="4" r="A33">
        <v>399</v>
      </c>
      <c t="n" s="5" r="D33">
        <v>100000</v>
      </c>
    </row>
    <row spans="1:7" r="34">
      <c t="s" s="4" r="A34">
        <v>403</v>
      </c>
    </row>
    <row spans="1:7" r="35">
      <c t="s" s="3" r="A35">
        <v>386</v>
      </c>
    </row>
    <row spans="1:7" r="36">
      <c t="s" s="4" r="A36">
        <v>401</v>
      </c>
      <c t="n" s="7" r="B36">
        <v>75000</v>
      </c>
    </row>
    <row spans="1:7" r="37">
      <c t="s" s="4" r="A37">
        <v>404</v>
      </c>
    </row>
    <row spans="1:7" r="38">
      <c t="s" s="3" r="A38">
        <v>386</v>
      </c>
    </row>
    <row spans="1:7" r="39">
      <c t="s" s="4" r="A39">
        <v>399</v>
      </c>
      <c t="n" s="7" r="D39">
        <v>1000000</v>
      </c>
    </row>
    <row spans="1:7" r="40">
      <c t="s" s="4" r="A40">
        <v>405</v>
      </c>
    </row>
    <row spans="1:7" r="41">
      <c t="s" s="3" r="A41">
        <v>386</v>
      </c>
    </row>
    <row spans="1:7" r="42">
      <c t="s" s="4" r="A42">
        <v>406</v>
      </c>
      <c t="n" s="5" r="D42">
        <v>18000</v>
      </c>
      <c t="n" s="5" r="E42">
        <v>18000</v>
      </c>
    </row>
    <row spans="1:7" r="43">
      <c t="s" s="4" r="A43">
        <v>407</v>
      </c>
    </row>
    <row spans="1:7" r="44">
      <c t="s" s="3" r="A44">
        <v>386</v>
      </c>
    </row>
    <row spans="1:7" r="45">
      <c t="s" s="4" r="A45">
        <v>408</v>
      </c>
      <c t="n" s="7" r="D45">
        <v>5000</v>
      </c>
    </row>
    <row spans="1:7" r="46">
      <c t="s" s="4" r="A46">
        <v>409</v>
      </c>
    </row>
    <row spans="1:7" r="47">
      <c t="s" s="3" r="A47">
        <v>386</v>
      </c>
    </row>
    <row spans="1:7" r="48">
      <c t="s" s="4" r="A48">
        <v>408</v>
      </c>
      <c t="n" s="7" r="D48">
        <v>2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spans="1:7" r="1">
      <c t="s" s="1" r="A1">
        <v>410</v>
      </c>
      <c t="s" s="2" r="B1">
        <v>222</v>
      </c>
      <c t="s" s="2" r="C1">
        <v>70</v>
      </c>
      <c t="s" s="2" r="E1">
        <v>1</v>
      </c>
    </row>
    <row spans="1:7" r="2">
      <c t="s" s="2" r="B2">
        <v>411</v>
      </c>
      <c t="s" s="2" r="C2">
        <v>2</v>
      </c>
      <c t="s" s="2" r="D2">
        <v>71</v>
      </c>
      <c t="s" s="2" r="E2">
        <v>2</v>
      </c>
      <c t="s" s="2" r="F2">
        <v>71</v>
      </c>
      <c t="s" s="2" r="G2">
        <v>25</v>
      </c>
    </row>
    <row spans="1:7" r="3">
      <c t="s" s="3" r="A3">
        <v>412</v>
      </c>
    </row>
    <row spans="1:7" r="4">
      <c t="s" s="4" r="A4">
        <v>413</v>
      </c>
      <c t="n" s="7" r="C4">
        <v>579657</v>
      </c>
      <c t="n" s="7" r="E4">
        <v>579657</v>
      </c>
      <c t="n" s="7" r="G4">
        <v>433712</v>
      </c>
    </row>
    <row spans="1:7" r="5">
      <c t="s" s="4" r="A5">
        <v>414</v>
      </c>
    </row>
    <row spans="1:7" r="6">
      <c t="s" s="3" r="A6">
        <v>412</v>
      </c>
    </row>
    <row spans="1:7" r="7">
      <c t="s" s="4" r="A7">
        <v>415</v>
      </c>
      <c t="s" s="4" r="E7">
        <v>416</v>
      </c>
    </row>
    <row spans="1:7" r="8">
      <c t="s" s="4" r="A8">
        <v>417</v>
      </c>
      <c t="n" s="5" r="C8">
        <v>7500</v>
      </c>
      <c t="n" s="7" r="D8">
        <v>7500</v>
      </c>
      <c t="n" s="7" r="E8">
        <v>22500</v>
      </c>
      <c t="n" s="7" r="F8">
        <v>22500</v>
      </c>
    </row>
    <row spans="1:7" r="9">
      <c t="s" s="4" r="A9">
        <v>418</v>
      </c>
    </row>
    <row spans="1:7" r="10">
      <c t="s" s="3" r="A10">
        <v>412</v>
      </c>
    </row>
    <row spans="1:7" r="11">
      <c t="s" s="4" r="A11">
        <v>415</v>
      </c>
      <c t="s" s="4" r="E11">
        <v>419</v>
      </c>
    </row>
    <row spans="1:7" r="12">
      <c t="s" s="4" r="A12">
        <v>420</v>
      </c>
      <c t="n" s="7" r="B12">
        <v>10000</v>
      </c>
    </row>
    <row spans="1:7" r="13">
      <c t="s" s="4" r="A13">
        <v>421</v>
      </c>
    </row>
    <row spans="1:7" r="14">
      <c t="s" s="3" r="A14">
        <v>412</v>
      </c>
    </row>
    <row spans="1:7" r="15">
      <c t="s" s="4" r="A15">
        <v>413</v>
      </c>
      <c t="n" s="7" r="C15">
        <v>566693</v>
      </c>
      <c t="n" s="7" r="E15">
        <v>566693</v>
      </c>
      <c t="n" s="7" r="G15">
        <v>421328</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911458</v>
      </c>
      <c t="n" s="7" r="C4">
        <v>1041667</v>
      </c>
      <c t="n" s="7" r="D4">
        <v>2864583</v>
      </c>
      <c t="n" s="7" r="E4">
        <v>3125001</v>
      </c>
    </row>
    <row spans="1:5" r="5">
      <c t="s" s="4" r="A5">
        <v>74</v>
      </c>
      <c t="n" s="5" r="B5">
        <v>403426</v>
      </c>
      <c t="n" s="5" r="C5">
        <v>259800</v>
      </c>
      <c t="n" s="5" r="D5">
        <v>1529669</v>
      </c>
      <c t="n" s="5" r="E5">
        <v>259800</v>
      </c>
    </row>
    <row spans="1:5" r="6">
      <c t="s" s="4" r="A6">
        <v>75</v>
      </c>
      <c t="n" s="5" r="B6">
        <v>1314884</v>
      </c>
      <c t="n" s="5" r="C6">
        <v>1301467</v>
      </c>
      <c t="n" s="5" r="D6">
        <v>4394252</v>
      </c>
      <c t="n" s="5" r="E6">
        <v>3384801</v>
      </c>
    </row>
    <row spans="1:5" r="7">
      <c t="s" s="3" r="A7">
        <v>76</v>
      </c>
    </row>
    <row spans="1:5" r="8">
      <c t="s" s="4" r="A8">
        <v>77</v>
      </c>
      <c t="n" s="5" r="B8">
        <v>3192657</v>
      </c>
      <c t="n" s="5" r="C8">
        <v>1966889</v>
      </c>
      <c t="n" s="5" r="D8">
        <v>10426548</v>
      </c>
      <c t="n" s="5" r="E8">
        <v>5203766</v>
      </c>
    </row>
    <row spans="1:5" r="9">
      <c t="s" s="4" r="A9">
        <v>78</v>
      </c>
      <c t="n" s="5" r="B9">
        <v>972782</v>
      </c>
      <c t="n" s="5" r="C9">
        <v>819683</v>
      </c>
      <c t="n" s="5" r="D9">
        <v>3294601</v>
      </c>
      <c t="n" s="5" r="E9">
        <v>2332579</v>
      </c>
    </row>
    <row spans="1:5" r="10">
      <c t="s" s="4" r="A10">
        <v>79</v>
      </c>
      <c t="n" s="5" r="B10">
        <v>4165439</v>
      </c>
      <c t="n" s="5" r="C10">
        <v>2786572</v>
      </c>
      <c t="n" s="5" r="D10">
        <v>13721149</v>
      </c>
      <c t="n" s="5" r="E10">
        <v>7536345</v>
      </c>
    </row>
    <row spans="1:5" r="11">
      <c t="s" s="4" r="A11">
        <v>80</v>
      </c>
      <c t="n" s="5" r="B11">
        <v>-2850555</v>
      </c>
      <c t="n" s="5" r="C11">
        <v>-1485105</v>
      </c>
      <c t="n" s="5" r="D11">
        <v>-9326897</v>
      </c>
      <c t="n" s="5" r="E11">
        <v>-4151544</v>
      </c>
    </row>
    <row spans="1:5" r="12">
      <c t="s" s="3" r="A12">
        <v>81</v>
      </c>
    </row>
    <row spans="1:5" r="13">
      <c t="s" s="4" r="A13">
        <v>82</v>
      </c>
      <c t="n" s="5" r="B13">
        <v>292</v>
      </c>
      <c t="n" s="5" r="C13">
        <v>1210</v>
      </c>
      <c t="n" s="5" r="D13">
        <v>723</v>
      </c>
      <c t="n" s="5" r="E13">
        <v>3129</v>
      </c>
    </row>
    <row spans="1:5" r="14">
      <c t="s" s="4" r="A14">
        <v>83</v>
      </c>
      <c t="n" s="5" r="B14">
        <v>-61681</v>
      </c>
      <c t="n" s="5" r="C14">
        <v>-60091</v>
      </c>
      <c t="n" s="5" r="D14">
        <v>-185043</v>
      </c>
      <c t="n" s="5" r="E14">
        <v>-140122</v>
      </c>
    </row>
    <row spans="1:5" r="15">
      <c t="s" s="4" r="A15">
        <v>84</v>
      </c>
      <c t="n" s="5" r="B15">
        <v>-61389</v>
      </c>
      <c t="n" s="5" r="C15">
        <v>-58881</v>
      </c>
      <c t="n" s="5" r="D15">
        <v>-184320</v>
      </c>
      <c t="n" s="5" r="E15">
        <v>-136993</v>
      </c>
    </row>
    <row spans="1:5" r="16">
      <c t="s" s="4" r="A16">
        <v>85</v>
      </c>
      <c t="n" s="5" r="B16">
        <v>-2911944</v>
      </c>
      <c t="n" s="5" r="C16">
        <v>-1543986</v>
      </c>
      <c t="n" s="5" r="D16">
        <v>-9511217</v>
      </c>
      <c t="n" s="5" r="E16">
        <v>-4288537</v>
      </c>
    </row>
    <row spans="1:5" r="17">
      <c t="s" s="3" r="A17">
        <v>86</v>
      </c>
    </row>
    <row spans="1:5" r="18">
      <c t="s" s="4" r="A18">
        <v>87</v>
      </c>
      <c t="n" s="5" r="B18">
        <v>5414</v>
      </c>
      <c t="n" s="5" r="C18">
        <v>-733</v>
      </c>
      <c t="n" s="5" r="D18">
        <v>11949</v>
      </c>
      <c t="n" s="5" r="E18">
        <v>-627</v>
      </c>
    </row>
    <row spans="1:5" r="19">
      <c t="s" s="4" r="A19">
        <v>88</v>
      </c>
      <c t="n" s="7" r="B19">
        <v>-2906530</v>
      </c>
      <c t="n" s="7" r="C19">
        <v>-1544719</v>
      </c>
      <c t="n" s="7" r="D19">
        <v>-9499268</v>
      </c>
      <c t="n" s="7" r="E19">
        <v>-4289164</v>
      </c>
    </row>
    <row spans="1:5" r="20">
      <c t="s" s="4" r="A20">
        <v>89</v>
      </c>
      <c t="n" s="9" r="B20">
        <v>-0.18</v>
      </c>
      <c t="n" s="9" r="C20">
        <v>-0.13</v>
      </c>
      <c t="n" s="9" r="D20">
        <v>-0.6</v>
      </c>
      <c t="n" s="9" r="E20">
        <v>-0.37</v>
      </c>
    </row>
    <row spans="1:5" r="21">
      <c t="s" s="4" r="A21">
        <v>90</v>
      </c>
      <c t="n" s="5" r="B21">
        <v>16242090</v>
      </c>
      <c t="n" s="5" r="C21">
        <v>11700136</v>
      </c>
      <c t="n" s="5" r="D21">
        <v>15783224</v>
      </c>
      <c t="n" s="5" r="E21">
        <v>11694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6"/>
    <col customWidth="1" max="6" min="6" width="29"/>
  </cols>
  <sheetData>
    <row spans="1:6" r="1">
      <c t="s" s="1" r="A1">
        <v>91</v>
      </c>
      <c t="s" s="2" r="B1">
        <v>92</v>
      </c>
      <c t="s" s="2" r="C1">
        <v>93</v>
      </c>
      <c t="s" s="2" r="D1">
        <v>94</v>
      </c>
      <c t="s" s="2" r="E1">
        <v>95</v>
      </c>
      <c t="s" s="2" r="F1">
        <v>96</v>
      </c>
    </row>
    <row spans="1:6" r="2">
      <c t="s" s="4" r="A2">
        <v>97</v>
      </c>
      <c t="n" s="7" r="B2">
        <v>-6248723</v>
      </c>
      <c t="n" s="7" r="C2">
        <v>11707</v>
      </c>
      <c t="n" s="7" r="D2">
        <v>16054697</v>
      </c>
      <c t="n" s="7" r="E2">
        <v>0</v>
      </c>
      <c t="n" s="7" r="F2">
        <v>-22315127</v>
      </c>
    </row>
    <row spans="1:6" r="3">
      <c t="s" s="4" r="A3">
        <v>98</v>
      </c>
      <c t="n" s="5" r="C3">
        <v>11707051</v>
      </c>
    </row>
    <row spans="1:6" r="4">
      <c t="s" s="4" r="A4">
        <v>99</v>
      </c>
      <c t="n" s="5" r="B4">
        <v>16446218</v>
      </c>
      <c t="n" s="7" r="C4">
        <v>4498</v>
      </c>
      <c t="n" s="5" r="D4">
        <v>16441720</v>
      </c>
      <c t="n" s="5" r="E4">
        <v>0</v>
      </c>
      <c t="n" s="5" r="F4">
        <v>0</v>
      </c>
    </row>
    <row spans="1:6" r="5">
      <c t="s" s="4" r="A5">
        <v>100</v>
      </c>
      <c t="n" s="5" r="C5">
        <v>4497867</v>
      </c>
    </row>
    <row spans="1:6" r="6">
      <c t="s" s="4" r="A6">
        <v>101</v>
      </c>
      <c t="n" s="5" r="B6">
        <v>1181978</v>
      </c>
      <c t="n" s="7" r="C6">
        <v>2</v>
      </c>
      <c t="n" s="5" r="D6">
        <v>1181976</v>
      </c>
      <c t="n" s="5" r="E6">
        <v>0</v>
      </c>
      <c t="n" s="5" r="F6">
        <v>0</v>
      </c>
    </row>
    <row spans="1:6" r="7">
      <c t="s" s="4" r="A7">
        <v>102</v>
      </c>
      <c t="n" s="5" r="C7">
        <v>1666</v>
      </c>
    </row>
    <row spans="1:6" r="8">
      <c t="s" s="4" r="A8">
        <v>103</v>
      </c>
      <c t="n" s="5" r="B8">
        <v>11949</v>
      </c>
      <c t="n" s="7" r="C8">
        <v>0</v>
      </c>
      <c t="n" s="5" r="D8">
        <v>0</v>
      </c>
      <c t="n" s="5" r="E8">
        <v>11949</v>
      </c>
      <c t="n" s="5" r="F8">
        <v>0</v>
      </c>
    </row>
    <row spans="1:6" r="9">
      <c t="s" s="4" r="A9">
        <v>104</v>
      </c>
      <c t="n" s="5" r="B9">
        <v>45461</v>
      </c>
      <c t="n" s="7" r="C9">
        <v>48</v>
      </c>
      <c t="n" s="5" r="D9">
        <v>45413</v>
      </c>
      <c t="n" s="5" r="E9">
        <v>0</v>
      </c>
      <c t="n" s="5" r="F9">
        <v>0</v>
      </c>
    </row>
    <row spans="1:6" r="10">
      <c t="s" s="4" r="A10">
        <v>105</v>
      </c>
      <c t="n" s="5" r="C10">
        <v>48401</v>
      </c>
    </row>
    <row spans="1:6" r="11">
      <c t="s" s="4" r="A11">
        <v>106</v>
      </c>
      <c t="n" s="5" r="B11">
        <v>-9511217</v>
      </c>
      <c t="n" s="7" r="C11">
        <v>0</v>
      </c>
      <c t="n" s="5" r="D11">
        <v>0</v>
      </c>
      <c t="n" s="5" r="E11">
        <v>0</v>
      </c>
      <c t="n" s="5" r="F11">
        <v>-9511217</v>
      </c>
    </row>
    <row spans="1:6" r="12">
      <c t="s" s="4" r="A12">
        <v>107</v>
      </c>
      <c t="n" s="7" r="B12">
        <v>1925666</v>
      </c>
      <c t="n" s="7" r="C12">
        <v>16255</v>
      </c>
      <c t="n" s="7" r="D12">
        <v>33723806</v>
      </c>
      <c t="n" s="7" r="E12">
        <v>11949</v>
      </c>
      <c t="n" s="7" r="F12">
        <v>-31826344</v>
      </c>
    </row>
    <row spans="1:6" r="13">
      <c t="s" s="4" r="A13">
        <v>108</v>
      </c>
      <c t="n" s="5" r="C13">
        <v>16254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1</v>
      </c>
    </row>
    <row spans="1:3" r="3">
      <c t="s" s="3" r="A3">
        <v>110</v>
      </c>
    </row>
    <row spans="1:3" r="4">
      <c t="s" s="4" r="A4">
        <v>106</v>
      </c>
      <c t="n" s="7" r="B4">
        <v>-9511217</v>
      </c>
      <c t="n" s="7" r="C4">
        <v>-4288537</v>
      </c>
    </row>
    <row spans="1:3" r="5">
      <c t="s" s="3" r="A5">
        <v>111</v>
      </c>
    </row>
    <row spans="1:3" r="6">
      <c t="s" s="4" r="A6">
        <v>112</v>
      </c>
      <c t="n" s="5" r="B6">
        <v>79787</v>
      </c>
      <c t="n" s="5" r="C6">
        <v>28352</v>
      </c>
    </row>
    <row spans="1:3" r="7">
      <c t="s" s="4" r="A7">
        <v>101</v>
      </c>
      <c t="n" s="5" r="B7">
        <v>1181978</v>
      </c>
      <c t="n" s="5" r="C7">
        <v>347482</v>
      </c>
    </row>
    <row spans="1:3" r="8">
      <c t="s" s="3" r="A8">
        <v>113</v>
      </c>
    </row>
    <row spans="1:3" r="9">
      <c t="s" s="4" r="A9">
        <v>29</v>
      </c>
      <c t="n" s="5" r="B9">
        <v>2977024</v>
      </c>
      <c t="n" s="5" r="C9">
        <v>-2297801</v>
      </c>
    </row>
    <row spans="1:3" r="10">
      <c t="s" s="4" r="A10">
        <v>114</v>
      </c>
      <c t="n" s="5" r="B10">
        <v>-43192</v>
      </c>
      <c t="n" s="5" r="C10">
        <v>-260436</v>
      </c>
    </row>
    <row spans="1:3" r="11">
      <c t="s" s="4" r="A11">
        <v>31</v>
      </c>
      <c t="n" s="5" r="B11">
        <v>143047</v>
      </c>
      <c t="n" s="5" r="C11">
        <v>117663</v>
      </c>
    </row>
    <row spans="1:3" r="12">
      <c t="s" s="4" r="A12">
        <v>37</v>
      </c>
      <c t="n" s="5" r="B12">
        <v>-77881</v>
      </c>
      <c t="n" s="5" r="C12">
        <v>-29592</v>
      </c>
    </row>
    <row spans="1:3" r="13">
      <c t="s" s="3" r="A13">
        <v>115</v>
      </c>
    </row>
    <row spans="1:3" r="14">
      <c t="s" s="4" r="A14">
        <v>40</v>
      </c>
      <c t="n" s="5" r="B14">
        <v>609423</v>
      </c>
      <c t="n" s="5" r="C14">
        <v>95792</v>
      </c>
    </row>
    <row spans="1:3" r="15">
      <c t="s" s="4" r="A15">
        <v>41</v>
      </c>
      <c t="n" s="5" r="B15">
        <v>145945</v>
      </c>
      <c t="n" s="5" r="C15">
        <v>-123142</v>
      </c>
    </row>
    <row spans="1:3" r="16">
      <c t="s" s="4" r="A16">
        <v>47</v>
      </c>
      <c t="n" s="5" r="B16">
        <v>185043</v>
      </c>
      <c t="n" s="5" r="C16">
        <v>140122</v>
      </c>
    </row>
    <row spans="1:3" r="17">
      <c t="s" s="4" r="A17">
        <v>116</v>
      </c>
      <c t="n" s="5" r="B17">
        <v>-2864583</v>
      </c>
      <c t="n" s="5" r="C17">
        <v>9374999</v>
      </c>
    </row>
    <row spans="1:3" r="18">
      <c t="s" s="4" r="A18">
        <v>117</v>
      </c>
      <c t="n" s="5" r="B18">
        <v>-7174626</v>
      </c>
      <c t="n" s="5" r="C18">
        <v>3104902</v>
      </c>
    </row>
    <row spans="1:3" r="19">
      <c t="s" s="3" r="A19">
        <v>118</v>
      </c>
    </row>
    <row spans="1:3" r="20">
      <c t="s" s="4" r="A20">
        <v>119</v>
      </c>
      <c t="n" s="5" r="B20">
        <v>-17987496</v>
      </c>
      <c t="n" s="5" r="C20">
        <v>0</v>
      </c>
    </row>
    <row spans="1:3" r="21">
      <c t="s" s="4" r="A21">
        <v>120</v>
      </c>
      <c t="n" s="5" r="B21">
        <v>5000000</v>
      </c>
      <c t="n" s="5" r="C21">
        <v>549</v>
      </c>
    </row>
    <row spans="1:3" r="22">
      <c t="s" s="4" r="A22">
        <v>121</v>
      </c>
      <c t="n" s="5" r="B22">
        <v>-124383</v>
      </c>
      <c t="n" s="5" r="C22">
        <v>-146685</v>
      </c>
    </row>
    <row spans="1:3" r="23">
      <c t="s" s="4" r="A23">
        <v>122</v>
      </c>
      <c t="n" s="5" r="B23">
        <v>-21530</v>
      </c>
      <c t="n" s="5" r="C23">
        <v>-23744</v>
      </c>
    </row>
    <row spans="1:3" r="24">
      <c t="s" s="4" r="A24">
        <v>123</v>
      </c>
      <c t="n" s="5" r="B24">
        <v>0</v>
      </c>
      <c t="n" s="5" r="C24">
        <v>-64514</v>
      </c>
    </row>
    <row spans="1:3" r="25">
      <c t="s" s="4" r="A25">
        <v>124</v>
      </c>
      <c t="n" s="5" r="B25">
        <v>-13133409</v>
      </c>
      <c t="n" s="5" r="C25">
        <v>-234394</v>
      </c>
    </row>
    <row spans="1:3" r="26">
      <c t="s" s="3" r="A26">
        <v>125</v>
      </c>
    </row>
    <row spans="1:3" r="27">
      <c t="s" s="4" r="A27">
        <v>126</v>
      </c>
      <c t="n" s="5" r="B27">
        <v>16446218</v>
      </c>
      <c t="n" s="5" r="C27">
        <v>0</v>
      </c>
    </row>
    <row spans="1:3" r="28">
      <c t="s" s="4" r="A28">
        <v>127</v>
      </c>
      <c t="n" s="5" r="B28">
        <v>0</v>
      </c>
      <c t="n" s="5" r="C28">
        <v>5200791</v>
      </c>
    </row>
    <row spans="1:3" r="29">
      <c t="s" s="4" r="A29">
        <v>128</v>
      </c>
      <c t="n" s="5" r="B29">
        <v>45461</v>
      </c>
      <c t="n" s="5" r="C29">
        <v>4599</v>
      </c>
    </row>
    <row spans="1:3" r="30">
      <c t="s" s="4" r="A30">
        <v>129</v>
      </c>
      <c t="n" s="5" r="B30">
        <v>16491679</v>
      </c>
      <c t="n" s="5" r="C30">
        <v>5205390</v>
      </c>
    </row>
    <row spans="1:3" r="31">
      <c t="s" s="4" r="A31">
        <v>130</v>
      </c>
      <c t="n" s="5" r="B31">
        <v>-3816356</v>
      </c>
      <c t="n" s="5" r="C31">
        <v>8075898</v>
      </c>
    </row>
    <row spans="1:3" r="32">
      <c t="s" s="4" r="A32">
        <v>131</v>
      </c>
      <c t="n" s="5" r="B32">
        <v>8034765</v>
      </c>
      <c t="n" s="5" r="C32">
        <v>1729537</v>
      </c>
    </row>
    <row spans="1:3" r="33">
      <c t="s" s="4" r="A33">
        <v>132</v>
      </c>
      <c t="n" s="5" r="B33">
        <v>4218409</v>
      </c>
      <c t="n" s="5" r="C33">
        <v>9805435</v>
      </c>
    </row>
    <row spans="1:3" r="34">
      <c t="s" s="3" r="A34">
        <v>133</v>
      </c>
    </row>
    <row spans="1:3" r="35">
      <c t="s" s="4" r="A35">
        <v>134</v>
      </c>
      <c t="n" s="5" r="B35">
        <v>0</v>
      </c>
      <c t="n" s="5" r="C35">
        <v>0</v>
      </c>
    </row>
    <row spans="1:3" r="36">
      <c t="s" s="4" r="A36">
        <v>135</v>
      </c>
      <c t="n" s="7" r="B36">
        <v>0</v>
      </c>
      <c t="n" s="7" r="C3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36</v>
      </c>
      <c t="s" s="2" r="B1">
        <v>1</v>
      </c>
    </row>
    <row spans="1:2" r="2">
      <c t="s" s="2" r="B2">
        <v>2</v>
      </c>
    </row>
    <row spans="1:2" r="3">
      <c t="s" s="4" r="A3">
        <v>136</v>
      </c>
      <c t="s" s="4" r="B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v>
      </c>
    </row>
    <row spans="1:2" r="3">
      <c t="s" s="4" r="A3">
        <v>141</v>
      </c>
      <c t="s" s="4" r="B3">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LOAN PAYABLE</vt:lpstr>
      <vt:lpstr>STOCKHOLDERS' EQUITY</vt:lpstr>
      <vt:lpstr>STOCK AWARDS, WARRANTS AND OPTI</vt:lpstr>
      <vt:lpstr>CONCENTRATIONS</vt:lpstr>
      <vt:lpstr>COMMITMENTS AND CONTINGENCIES</vt:lpstr>
      <vt:lpstr>LICENSE AGREEMENTS</vt:lpstr>
      <vt:lpstr>RELATED PARTY TRANSACTIONS</vt:lpstr>
      <vt:lpstr>ORGANIZATION AND SUMMARY OF S15</vt:lpstr>
      <vt:lpstr>ORGANIZATION AND SUMMARY OF S16</vt:lpstr>
      <vt:lpstr>STOCK AWARDS, WARRANTS AND OP17</vt:lpstr>
      <vt:lpstr>COMMITMENTS AND CONTINGENCIES (</vt:lpstr>
      <vt:lpstr>ORGANIZATION AND SUMMARY OF S19</vt:lpstr>
      <vt:lpstr>ORGANIZATION AND SUMMARY OF S20</vt:lpstr>
      <vt:lpstr>ORGANIZATION AND SUMMARY OF S21</vt:lpstr>
      <vt:lpstr>LOAN PAYABLE (Details Textual)</vt:lpstr>
      <vt:lpstr>STOCKHOLDERS' EQUITY (Details T</vt:lpstr>
      <vt:lpstr>STOCK AWARDS, WARRANTS AND OP24</vt:lpstr>
      <vt:lpstr>STOCK AWARDS, WARRANTS AND OP25</vt:lpstr>
      <vt:lpstr>STOCK AWARDS, WARRANTS AND OP26</vt:lpstr>
      <vt:lpstr>STOCK AWARDS, WARRANTS AND OP27</vt:lpstr>
      <vt:lpstr>STOCK AWARDS, WARRANTS AND OP28</vt:lpstr>
      <vt:lpstr>STOCK AWARDS, WARRANTS AND OP29</vt:lpstr>
      <vt:lpstr>CONCENTRATIONS (Details Textual</vt:lpstr>
      <vt:lpstr>COMMITMENTS AND CONTINGENCIES31</vt:lpstr>
      <vt:lpstr>COMMITMENTS AND CONTINGENCIES32</vt:lpstr>
      <vt:lpstr>LICENSE AGREEMENTS (Details Tex</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0:32Z</dcterms:created>
  <dcterms:modified xmlns:dcterms="http://purl.org/dc/terms/" xmlns:xsi="http://www.w3.org/2001/XMLSchema-instance" xsi:type="dcterms:W3CDTF">2015-11-13T16:30:32Z</dcterms:modified>
  <dc:title xmlns:dc="http://purl.org/dc/elements/1.1/">Untitled</dc:title>
  <dc:description xmlns:dc="http://purl.org/dc/elements/1.1/"/>
  <dc:subject xmlns:dc="http://purl.org/dc/elements/1.1/"/>
  <cp:keywords/>
  <cp:category/>
</cp:coreProperties>
</file>